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Equi" sheetId="5" r:id="rId5"/>
    <s:sheet name="Statements of Cash Flows" sheetId="6" r:id="rId6"/>
    <s:sheet name="Description of Business" sheetId="7" r:id="rId7"/>
    <s:sheet name="Significant Accounting Policies" sheetId="8" r:id="rId8"/>
    <s:sheet name="Net Loss Per Share" sheetId="9" r:id="rId9"/>
    <s:sheet name="Investment in Paradise on Wings" sheetId="10" r:id="rId10"/>
    <s:sheet name="Fair Value Measurements" sheetId="11" r:id="rId11"/>
    <s:sheet name="Commitments and Contingencies" sheetId="12" r:id="rId12"/>
    <s:sheet name="Notes Receivable" sheetId="13" r:id="rId13"/>
    <s:sheet name="Debt Obligations" sheetId="14" r:id="rId14"/>
    <s:sheet name="Capital Stock" sheetId="15" r:id="rId15"/>
    <s:sheet name="Stock Options and Warrants" sheetId="16" r:id="rId16"/>
    <s:sheet name="Stock Compensation Plans" sheetId="17" r:id="rId17"/>
    <s:sheet name="Related-Party Transactions" sheetId="18" r:id="rId18"/>
    <s:sheet name="Judgments in Legal Proceedings" sheetId="19" r:id="rId19"/>
    <s:sheet name="Subsequent Events" sheetId="20" r:id="rId20"/>
    <s:sheet name="Significant Accounting Polici21" sheetId="21" r:id="rId21"/>
    <s:sheet name="Significant Accounting Polici22" sheetId="22" r:id="rId22"/>
    <s:sheet name="Investment in Paradise on Win23" sheetId="23" r:id="rId23"/>
    <s:sheet name="Fair Value Measurements (Tables" sheetId="24" r:id="rId24"/>
    <s:sheet name="Commitments and Contingencies (" sheetId="25" r:id="rId25"/>
    <s:sheet name="Debt Obligations (Tables)" sheetId="26" r:id="rId26"/>
    <s:sheet name="Description of Business (Detail" sheetId="27" r:id="rId27"/>
    <s:sheet name="Significant Accounting Polici28" sheetId="28" r:id="rId28"/>
    <s:sheet name="Significant Accounting Polici29" sheetId="29" r:id="rId29"/>
    <s:sheet name="Significant Accounting Polici30" sheetId="30" r:id="rId30"/>
    <s:sheet name="Investment in Paradise on Win31" sheetId="31" r:id="rId31"/>
    <s:sheet name="Investment in Paradise on Win32" sheetId="32" r:id="rId32"/>
    <s:sheet name="Investment in Paradise on Win33" sheetId="33" r:id="rId33"/>
    <s:sheet name="Fair Value Measurements - Summa" sheetId="34" r:id="rId34"/>
    <s:sheet name="Fair Value Measurements (Detail" sheetId="35" r:id="rId35"/>
    <s:sheet name="Commitments and Contingencies -" sheetId="36" r:id="rId36"/>
    <s:sheet name="Commitments and Contingencies37" sheetId="37" r:id="rId37"/>
    <s:sheet name="Commitments and Contingencies38" sheetId="38" r:id="rId38"/>
    <s:sheet name="Notes Receivable (Detail Textua" sheetId="39" r:id="rId39"/>
    <s:sheet name="Debt Obligations - Summary of c" sheetId="40" r:id="rId40"/>
    <s:sheet name="Debt Obligations (Detail Textua" sheetId="41" r:id="rId41"/>
    <s:sheet name="Debt Obligations (Detail Text42" sheetId="42" r:id="rId42"/>
    <s:sheet name="Debt Obligations (Detail Text43" sheetId="43" r:id="rId43"/>
    <s:sheet name="Debt Obligations (Detail Text44" sheetId="44" r:id="rId44"/>
    <s:sheet name="Capital Stock (Detail Textuals)" sheetId="45" r:id="rId45"/>
    <s:sheet name="Capital Stock (Detail Textuals " sheetId="46" r:id="rId46"/>
    <s:sheet name="Capital Stock (Detail Textual47" sheetId="47" r:id="rId47"/>
    <s:sheet name="Stock Compensation Plans (Detai" sheetId="48" r:id="rId48"/>
    <s:sheet name="Related-Party Transactions (Det" sheetId="49" r:id="rId49"/>
    <s:sheet name="Judgments in Legal Proceedings " sheetId="50" r:id="rId50"/>
    <s:sheet name="Judgments in Legal Proceeding51" sheetId="51" r:id="rId51"/>
    <s:sheet name="Judgments in Legal Proceeding52" sheetId="52" r:id="rId52"/>
    <s:sheet name="Subsequent Events (Detail Textu" sheetId="53" r:id="rId53"/>
  </s:sheets>
  <s:definedNames/>
  <s:calcPr calcId="124519" calcMode="auto" fullCalcOnLoad="1"/>
</s:workbook>
</file>

<file path=xl/sharedStrings.xml><?xml version="1.0" encoding="utf-8"?>
<sst xmlns="http://schemas.openxmlformats.org/spreadsheetml/2006/main" uniqueCount="554">
  <si>
    <t>Document and Entity Information - USD ($)</t>
  </si>
  <si>
    <t>12 Months Ended</t>
  </si>
  <si>
    <t>Dec. 31, 2015</t>
  </si>
  <si>
    <t>Apr. 11, 2016</t>
  </si>
  <si>
    <t>Jun. 30, 2015</t>
  </si>
  <si>
    <t>Document and Entity Information [Abstract]</t>
  </si>
  <si>
    <t>Entity Registrant Name</t>
  </si>
  <si>
    <t>ARC Group, Inc.</t>
  </si>
  <si>
    <t>Entity Central Index Key</t>
  </si>
  <si>
    <t>Trading Symbol</t>
  </si>
  <si>
    <t>arck</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t>
  </si>
  <si>
    <t>Dec. 28, 2014</t>
  </si>
  <si>
    <t>Assets</t>
  </si>
  <si>
    <t>Cash and cash equivalents</t>
  </si>
  <si>
    <t>Accounts receivable, net</t>
  </si>
  <si>
    <t>Accounts receivable, net - related party</t>
  </si>
  <si>
    <t>Notes receivable - related party</t>
  </si>
  <si>
    <t>Interest receivable - related party</t>
  </si>
  <si>
    <t>Total current assets</t>
  </si>
  <si>
    <t>Deposits</t>
  </si>
  <si>
    <t>Notes receivable, net of current portion</t>
  </si>
  <si>
    <t>Equity investment in Paradise on Wings</t>
  </si>
  <si>
    <t>Total assets</t>
  </si>
  <si>
    <t>Liabilities and stockholders' deficit</t>
  </si>
  <si>
    <t>Accounts payable and accrued expenses</t>
  </si>
  <si>
    <t>Accrued expenses - related party</t>
  </si>
  <si>
    <t>Accrued interest</t>
  </si>
  <si>
    <t>Advertising fund liabilities</t>
  </si>
  <si>
    <t>Settlement agreements payable</t>
  </si>
  <si>
    <t>Accrued legal settlement</t>
  </si>
  <si>
    <t>Notes payable - related party</t>
  </si>
  <si>
    <t>Notes payable - in default</t>
  </si>
  <si>
    <t>Other current liabilities</t>
  </si>
  <si>
    <t>Total current liabilities</t>
  </si>
  <si>
    <t>Total liabilities</t>
  </si>
  <si>
    <t>Stockholders' deficit:</t>
  </si>
  <si>
    <t>Class A common stock - $0.01 par value: 100,000,000 shares authorized, 6,521,035 and 6,362,464 shares issued and outstanding at December 31, 2015 and December 28, 2014, respectively</t>
  </si>
  <si>
    <t>Additional paid-in capital</t>
  </si>
  <si>
    <t>Stock subscriptions receivable</t>
  </si>
  <si>
    <t>Stock subscriptions payable</t>
  </si>
  <si>
    <t>Accumulated deficit</t>
  </si>
  <si>
    <t>Total stockholders' deficit</t>
  </si>
  <si>
    <t>Total liabilities and stockholders' deficit</t>
  </si>
  <si>
    <t>Balance Sheets (Parentheticals) - $ / shares</t>
  </si>
  <si>
    <t>Statement Of Financial Position [Abstract]</t>
  </si>
  <si>
    <t>Class A common stock, par value (in dollars per share)</t>
  </si>
  <si>
    <t>Class A common stock, shares authorized</t>
  </si>
  <si>
    <t>Class A common stock, shares issued</t>
  </si>
  <si>
    <t>Class A common stock, shares outstanding</t>
  </si>
  <si>
    <t>Statements of Operations - USD ($)</t>
  </si>
  <si>
    <t>Revenue:</t>
  </si>
  <si>
    <t>Net revenue</t>
  </si>
  <si>
    <t>Net revenue - related party</t>
  </si>
  <si>
    <t>Total net revenue</t>
  </si>
  <si>
    <t>Operating expenses:</t>
  </si>
  <si>
    <t>Professional fees</t>
  </si>
  <si>
    <t>Employee compensation expense</t>
  </si>
  <si>
    <t>General and administrative expenses</t>
  </si>
  <si>
    <t>Total operating expenses</t>
  </si>
  <si>
    <t>Income / (loss) from operations</t>
  </si>
  <si>
    <t>Other income / (expense):</t>
  </si>
  <si>
    <t>Interest expense</t>
  </si>
  <si>
    <t>Income (loss) from investment in Paradise on Wings</t>
  </si>
  <si>
    <t>Losses on litigation</t>
  </si>
  <si>
    <t>Interest income - related party</t>
  </si>
  <si>
    <t>Other income</t>
  </si>
  <si>
    <t>Total other income / (expense)</t>
  </si>
  <si>
    <t>Net loss</t>
  </si>
  <si>
    <t>Net loss per share - basic and fully diluted (in dollars per share)</t>
  </si>
  <si>
    <t>Weighted average number of shares outstanding - basic and fully diluted (in shares)</t>
  </si>
  <si>
    <t>Statement of Stockholders' Equity (Deficit) - USD ($)</t>
  </si>
  <si>
    <t>Common Stock</t>
  </si>
  <si>
    <t>Additional Paid-in Capital</t>
  </si>
  <si>
    <t>Stock Subscriptions Receivable</t>
  </si>
  <si>
    <t>Stock Subscriptions Payable</t>
  </si>
  <si>
    <t>Accumulated Deficit</t>
  </si>
  <si>
    <t>Total</t>
  </si>
  <si>
    <t>Balance at Dec. 29, 2013</t>
  </si>
  <si>
    <t>Balance (in shares) at Dec. 29, 2013</t>
  </si>
  <si>
    <t>Increase (Decrease) in Stockholders' Equity [Roll Forward]</t>
  </si>
  <si>
    <t>Common stock issued for services</t>
  </si>
  <si>
    <t>Common stock issued for services (in shares)</t>
  </si>
  <si>
    <t>Common stock issued for note receivable - related party</t>
  </si>
  <si>
    <t>Common stock issued for note receivable - related party (in shares)</t>
  </si>
  <si>
    <t>Common stock issued upon conversion of promissory notes - related party</t>
  </si>
  <si>
    <t>Common stock issued upon conversion of promissory notes - related party (in shares)</t>
  </si>
  <si>
    <t>Imputed interest on no-interest loans</t>
  </si>
  <si>
    <t>Common stock issued for investment in Paradise on Wings</t>
  </si>
  <si>
    <t>Common stock issued for investment in Paradise on Wings (in shares)</t>
  </si>
  <si>
    <t>Common stock reclassified to unissued shares</t>
  </si>
  <si>
    <t>Common stock reclassified to unissued shares (in shares)</t>
  </si>
  <si>
    <t>Common stock issued for reverse stock split</t>
  </si>
  <si>
    <t>Common stock issued for reverse stock split (in shares)</t>
  </si>
  <si>
    <t>Net income (loss)</t>
  </si>
  <si>
    <t>Balance at Dec. 28, 2014</t>
  </si>
  <si>
    <t>Balance (in shares) at Dec. 28, 2014</t>
  </si>
  <si>
    <t>Common stock issued for settlement of litigation</t>
  </si>
  <si>
    <t>Common stock issued for settlement of litigation (in shares)</t>
  </si>
  <si>
    <t>Balance at Dec. 31, 2015</t>
  </si>
  <si>
    <t>Balance (in shares) at Dec. 31, 2015</t>
  </si>
  <si>
    <t>Statements of Cash Flows - USD ($)</t>
  </si>
  <si>
    <t>Cash flows from operating activities</t>
  </si>
  <si>
    <t>Adjustments to reconcile net loss to net cash used by operating activities:</t>
  </si>
  <si>
    <t>Stock issued for compensation and amortization of stock compensation expense</t>
  </si>
  <si>
    <t>Changes in operating assets and liabilities:</t>
  </si>
  <si>
    <t>Accounts receivable</t>
  </si>
  <si>
    <t>Accounts receivable - related party</t>
  </si>
  <si>
    <t>Notes receivable</t>
  </si>
  <si>
    <t>Accounts payable and accrued liabilities</t>
  </si>
  <si>
    <t>Accrued liabilities - related party</t>
  </si>
  <si>
    <t>Net cash used by operating activities</t>
  </si>
  <si>
    <t>Cash flows from investing activities</t>
  </si>
  <si>
    <t>Issuance of notes receivable - related party</t>
  </si>
  <si>
    <t>Repayments of notes receivable</t>
  </si>
  <si>
    <t>Repayments of notes receivable - related party</t>
  </si>
  <si>
    <t>Net cash used by investing activities</t>
  </si>
  <si>
    <t>Cash flows from financing activities</t>
  </si>
  <si>
    <t>Proceeds from issuance of notes payable - related party</t>
  </si>
  <si>
    <t>Repayments of notes payable</t>
  </si>
  <si>
    <t>Repayments of notes payable - related party</t>
  </si>
  <si>
    <t>Proceeds from stock subscriptions receivable</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 xml:space="preserve"> </t>
  </si>
  <si>
    <t>Cash paid for income taxes</t>
  </si>
  <si>
    <t>Schedule of non-cash financing activities</t>
  </si>
  <si>
    <t>Stock issued upon conversion of notes payable - related party</t>
  </si>
  <si>
    <t>Stock issued for stock subscriptions payable</t>
  </si>
  <si>
    <t>Stock issued for settlement of litigation</t>
  </si>
  <si>
    <t>Description of Business</t>
  </si>
  <si>
    <t>Description Of Business [Abstract]</t>
  </si>
  <si>
    <t>Note 1. Description of Business ARC Group, Inc., formerly American Restaurant Concepts, a Nevada corporation , was incorporated in April 2000. Dick’s Wings ® Dick’s Wings &amp; Grill ® . The Company establishes restaurants by entering into franchise agreements with qualified parties and At December 31, 2015, the Company had 20 restaurants and two Dick’s Wings concession stands. Of the 20 restaurants, 16 were located in Florida and four were located in Georgia. The Company’s concession stands at EverBank Field are also located in Florida. All of the Company’s restaurants are owned and operated by franchisees, and the Company’s concession stands at EverBank Field is licensed to a third-party operator. On June 13, 2014, the Company’s shareholders approved proposals to change the name of the Company from “American Restaurant Concepts, Inc. to “ARC Group, Inc.” and change the Company’s state of incorporation from Florida to Nevada. The changes became effective on July 16, 2014</t>
  </si>
  <si>
    <t>Significant Accounting Policies</t>
  </si>
  <si>
    <t>Accounting Policies [Abstract]</t>
  </si>
  <si>
    <t xml:space="preserve">Note 2. Significant Accounting Policies 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financial statements. Basis of Presentation The Company’s financial statements have been prepared using accounting principles generally accepted in the United States of America applicable to a going concern which contemplates the realization of assets and liquidation of liabilities in the normal course of business. Going Concern As shown in the accompanying financial statements, the Company incurred net losses of $432,730 and $193,833 for the years ended December 31, 2015 and December 28, 2014, respectively. As of December 31, 2015, the Company's accumulated deficit was $4,299,619. During the years ended December 31, 2015 and December 28, 2014, the Company experienced negative cash flows from operations. Those facts create an uncertainty about the Company's ability to continue as a going concern. The Company's ability to continue as a going concern is dependent upon its successfully executing its plans to generate positive cash flows during fiscal year 2016. The Company's financial statements do not include any adjustments that might be necessary if it were unable to continue as a going concern.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Reclassifications Certain amounts in the Company’s financial statements for 2014 have been reclassified to conform to the 2015 presentation. These reclassifications did not result in any change to the previously reported total assets, net loss or stockholders’ deficit. Fiscal Year The Company utilizes a 52- or 53-week accounting period that ends on the last Sunday in December. Each of the fiscal years ended December 31, 2015 and December 28, 2014 were comprised of 52 weeks. On June 18, 2014, the Company’s board of directors approved a resolution changing the Company’s fiscal year end from the last Sunday in December of the applicable calendar year to December 31 st the Company was not required to file a transition report in connection with the change of its fiscal year end. Franchise Operations The Company enters into franchise agreements with each of its franchisees to build and operate restaurants using the Dicks Wings brand within a defined geographic area. Franchisees are required to operate their restaurants in compliance with their franchise agreements, which includes adherence to operating and quality control procedures established by the Company.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Franchisees generally remit royalty payments weekly for the prior week’s sales. Franchise and area development fees are paid upon the signing of the related agreements. Revenue Recognition The Company’s revenue consists primarily of royalty payments, franchise fees and area development fees that it receives from its franchisees. The Company generates revenue by entering into franchise agreements with parties to build and operate restaurants using the Dick’s Wings ® . The Company recognizes the royalties, franchise fees and area development fees that it receives as revenue when persuasive evidence of an arrangement exists, delivery or performance has occurred, the sales price is fixed and determinable, and collectability is reasonably assured in accordance with Financial Accounting Standards Board (“FASB”) Accounting Standards Codification (“ASC”) Topic 605, Revenue Recognition Royalties are accrued as earned and are calculated each period based on restaurant sales. Franchise fee revenue from individual franchise sales is recognized upon the opening of the franchised restaurant when all material obligations and initial services to be provided by the Company have been performed. Area development fees are dependent upon the number of restaurants in the territory, as are the Company’s obligations under the area development agreement. Consequently, as obligations are met, area development fees are recognized proportionally with expenses incurred with the opening of each new restaurant and any royalty-free periods. The Company generated revenue of $966,931 and $588,856 during the years ended December 31, 2015 and December 28, 2014, respectively. Cash Equivalents The Company considers all highly liquid investments with an original maturity of 90 days or less on the date of purchase to be cash equivalents in accordance with ASC Topic 305, Cash and Cash Equivalents Accounts Receivable Accounts receivable consists primarily of contractually-determined receivables primarily for franchise fees and royalties due from, but not yet paid by, the Company’s franchisees. Accounts receivable, net of the allowance for doubtful accounts, represents the estimated net realizable value of the Company’s accounts receivable. Provisions for doubtful accounts are recorded based on historical collection experience, the age of the receivables and current economic conditions, and are written off when they are deemed uncollectible, all in accordance with ASC Topic 310, Receivables The accounts receivable balance at December 31, 2105 was comprised primarily of unpaid royalties, franchisee fees and licensing fees due from one of the Company’s franchisees that was behind in its payments, all of which the Company expects to collect in full in early 2016. Accordingly, the allowance for doubtful accounts was zero at December 31, 2015. The accounts receivable balance at December 28, 2014 was comprised primarily of unpaid royalties due from one of the Company’s franchisees that was behind in its payments, all of which the Company collected in full in early 2015. Accordingly, the allowance for doubtful accounts was zero at December 28, 2014. Property and Equipment Property and equipment is stated at cost, less accumulated depreciation and amortization, in accordance with ASC Topic 360, Property, Plant and Equipment The Company reviews property and equipment for impairment whenever events or changes in circumstances indicate that the carrying amount of assets may not be recoverable in accordance with ASC 360. Recoverability is measured by comparison of the carrying amount of the assets to the future undiscounted net cash flows that the assets are expected to generate. If the assets are considered to be impaired, the impairment to be recognized is measured by the amount by which the carrying amount of the assets exceeds the fair value of the assets. The Company had property and equipment of $4,674 and accumulated depreciation of $4,674 at December 31, 2015 and December 28, 2014. Long-Lived Assets The Company reviews long-lived assets for impairment at least annually or whenever events or changes in circumstances indicate that the carrying amount of assets may not be recoverable in accordance with ASC 360. Recoverability is measured by comparison of the carrying amount of the assets to the future undiscounted net cash flows that the assets are expected to generate. If the assets are considered to be impaired, the impairment to be recognized is measured by the amount by which the carrying amount of the assets exceeds the fair value of the assets. The Company did not have any long-lived assets at December 31, 2015 and December 28, 2014. Financial Instruments The Company accounts for its financial instruments in accordance with ASC Topic 825, Financial Instruments The carrying amounts of the notes receivable and notes payable also approximates their respective fair values since their terms are similar to those in the lending market for comparable loans with comparable risks. None of these instruments are held for trading purposes. Debt Discounts, Deferred Financing Costs and Imputed Interest The Company accounts for debt discounts and deferred financing costs in accordance with ASC Topic 470, Debt The Company accounts for imputed interest in accordance with ASC Topic 835, Interest , the Company borrowed funds from related parties pursuant to loans that were interest free and payable on demand. The loans did not have a definite term. Based upon the interest rates charged to the Company for comparable loans made to the Company in the recent past, the Company applied an imputed interest rate of 6% to the loans. In addition, since the loans did not have a definite term, the Company was unable to calculate a discount associated with the loans. As a result, the Company accounted for imputed interest with respect to the loans by recording interest expense as it was incurred. The Company incurred $75 of imputed interest during the which was credited to additional paid-in capital since the interest was not payable . The Company did not incur any imputed interest during the year ended December 31, 2015. 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 Investments On January 20, 2014, the Company purchased a 50% ownership interest in Paradise on Wings Franchise Group, LLC, a Utah limited liability company that is the franchisor of the Wing Nutz ® Note 4. Investment in Paradise on Wings The Company accounted for its investment in Paradise on Wings under the equity method of accounting in accordance with Financial Accounting Standards Board Accounting Standards Codification (“ASC”) Topic 323 Investments – Equity Method and Joint Ventures The Company reviews its investment in Paradise on Wings for impairment whenever events or changes in circumstances indicate that the carrying amount of assets may not be recoverable in accordance with ASC 323. The standard for determining whether an impairment must be recorded under ASC 323 is whether an “other-than-temporary” decline in value of the investment has occurred. The evaluation and measurement of impairments under ASC 323 involves Advertising Costs The Company has established a general advertising fund that it uses to pay for advertising costs, sales promotions, market research and other support functions intended to maximize general public recognition and acceptance of the Dick’s Wings brand. Company-owned and franchised restaurants are required to contribute at least one percent (1%), but not more than two percent (2%), of their gross revenue to the Company’s general advertising fund. Contributions made by franchisees to the general advertising fund and marketing and advertising expenses paid by the general advertising fund are not recognized as revenues and expenses. The instead constitute agency transactions. Related advertising obligations are accrued and the costs expensed at the same time the related contributions are recognized. These advertising fees are recorded as a liability against which specific costs are charged. The Company’s advertising fund liability was $31,474 at December 28, 2014. The Company did not have any advertising fund liability at December 31, 2015. 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reduction in costs. The Company generally receives payment from vendors approximately 30 days from the end of a month for that month’s purchases. The Company received vendor allowances of $33,325 and $15,210 during the years ended December 31, 2015 and December 28, 2014, respectively. 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The Company recognized stock compensation expense of $59,012 and $70,372 during the years ended December 31, 2015 and December 28, 2014, respectively. Income Taxes The Company uses the liability method of accounting for income taxes in accordance with ASC Topic 740, Income Taxes Net deferred tax assets consisted of the following components at December 31, 2015 and December 28, 2014:
December 31, December 28,
2015 2014
Deferred tax assets:
Net operating loss carryforwards $ 908,297 $ 831,768
Deferred tax liabilities --- ---
Valuation allowance (908,297 ) (831,768 )
Net deferred tax asset $ --- $ --- The Company had net operating loss carry-forwards of approximately $2,383,982 and $2,231,587 at December 31, 2015 and December 28, 2014, respectively, that may be offset against future taxable income between the years of 2023 and 2033. No tax benefit has been reported in the December 31, 2015 and December 28, 2014 financial statements because the potential tax benefit is offset by a valuation allowance of the same amount. The Company had no uncertain tax positions at December 31, 2015 and December 28, 2014.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November 2, 2012, William D. Leopold purchased 2,218,572 shares of the Company’s common stock, which represented approximately 41.2% of the outstanding shares of the Company’s common stock on that date, from Michael Rosenberger, who was then serving as the Company’s Chief Executive Officer, Chief Financial Officer, Secretary and sole member of the Company’s board of directors. This transaction could be deemed to have resulted in a change in ownership of the Company. Recent Accounting Pronouncements In May 2014, the Financial Accounting Standards Board (“FASB”) issued Accounting Standards Update (“ASU”) 2014-09, Revenue with Contracts from Customers In August 2014, the FASB issued ASU 2014-15, Presentation of Financial Statements – Going Concern (Subtopic 205-40): Disclosure of Uncertainties about an Entity’s Ability to Continue as a Going Concern In February 2015, the FASB issued ASU 2015-02, Consolidation: Amendments to the Consolidation Analysis The Company reviewed all other significant newly-issued accounting pronouncements and concluded that they either are not applicable to the Company’s operations or that no material effect is expected on the Company’s financial statements as a result of future adoption. </t>
  </si>
  <si>
    <t>Net Loss Per Share</t>
  </si>
  <si>
    <t>Earnings Per Share [Abstract]</t>
  </si>
  <si>
    <t>Note 3. Net Loss Per Share The Company calculates basic and diluted net loss per share in accordance with ASC Topic 260, Earnings per Share All of the shares of common stock underlying exercisable or convertible securities that were outstanding at December 31, 2015 and December 28, 2014 were excluded from the computation of diluted net loss per share for the years ended December 31, 2015 and December 28, 2014 because they were anti-dilutive. As a result, basic net loss per share was equal to diluted net loss per share for the years ended December 31, 2015 and December 28, 2014.</t>
  </si>
  <si>
    <t>Investment in Paradise on Wings</t>
  </si>
  <si>
    <t>Equity Method Investments and Joint Ventures [Abstract]</t>
  </si>
  <si>
    <t xml:space="preserve">Note 4. Investment in Paradise on Wings On January 20, 2014, the Company entered into a contribution agreement with Paradise on Wings. In connection with the execution of the contribution agreement, on January 20, 2014, the Company and the incumbent members of Paradise on Wings entered into an amended and restated operating agreement of Paradise on Wings to reflect the terms of the contribution agreement. The transactions contemplated by the contribution agreement and operating agreement were completed on January 20, 2014. Under the terms of the contribution agreement, the Company (sometimes referred to herein as the “Class B Member”) acquired 117.65 Class B membership interests in Paradise on Wings, representing all of the outstanding Class B membership interests and a 50% ownership interest in Paradise on Wings (the “Class B Membership Interests”). The incumbent members of Paradise on Wings (the “Class A Members”) converted their existing membership interests into a total of 117.65 Class A membership interests in Paradise on Wings, representing all of the outstanding Class A membership interests and a 50% ownership interest in Paradise on Wings (the “Class A Membership Interests”). The Company agreed to pay $400,000 in cash, of which $350,000 was paid prior to closing and $50,000 was due upon closing, and $400,000 in shares of the Company’s common stock to Paradise on Wings in consideration for the Class B Membership Interests (the “Capital Contribution”). The shares of common stock (the “ARC Shares”) were valued based upon the opening bid price of the common stock on the OTCmarkets.com on the morning of the closing date, which was $1.70 per share. Accordingly, the Company issued 235,295 shares of common stock to Paradise on Wings on the closing date. Under the operating agreement, the power to manage the business and affairs of Paradise on Wings has been vested in the managers of Paradise on Wings. The Class A Members may appoint up to two managers, which manager(s) have a total of 50% of the vote of all managers. The Company, as the owner of all of the Class B Membership Interests, may appoint one manager who has a total of 50% of the vote of all managers. Notwithstanding the foregoing, the Contributed Capital may not be used to pay salaries or bonuses to any of the Class A Members or Class B Members, and the vote of 60% of the total outstanding Class A Membership Interests and Class B Membership Interests is required in the event Paradise on Wings wishes to use the Contributed Capital for any permitted purpose. The Class A Membership Interests are identical to the Class B Membership Interests in all respects except that the Class A Membership Interests have a preferred right to distributions from Paradise on Wings with respect to the ARC Shares. The Class A Members, through their ownership of the Class A Membership Interests, are entitled to receive a total of 50% of all items of income, gain, losses, deductions and expenses (including 100% of any such items associated with the ARC Shares), and the Company, through its ownership of the Class B Membership Interests, is entitled to receive 50% of all items of income, gain, losses, deductions and expenses (with the exception of any such items associated with the ARC Shares). The Company accounts for its 50% ownership interest in Paradise on Wings using the equity method of accounting because the Company has the ability to exert significant influence, but not control, over the operating and financial policies of Paradise on Wings. The investment was initially recorded and subsequently adjusted for the Company’s share of the net income and loss, and cash contributions and distributions, to or from Paradise on Wings. The Company reported its income from Paradise on Wings as income from investment in Paradise on Wings in its statements of operations, and reported its investment in Paradise on Wings as equity investment in Paradise on Wings in its balance sheets. Set forth below is a summary of the unaudited income statement of Paradise on Wings for the year ended December 31, 2015 and the period beginning January 21, 2014 and ending December 28, 2014 provided to the Company by Paradise on Wings.
Statement of Operations Year Period From
Revenue $ 348,781 $ 313,087
Operating expenses (585,384 ) (276,496 )
Income (loss) from operations (236,603 ) 36,591
Other income (expense) (258,832 ) 499
Net income (loss) $ (495,435 ) $ 37,090
Company’s share of net income (loss) $ (247,717 ) $ 18,545 Set forth below is a summary of the unaudited balance sheet of Paradise on Wings at December 31, 2015 and December 28, 2014 provided to the Company by Paradise on Wings.
Balance Sheet December 31, December 28,
Current assets $ 62,460 $ 89,968
Equity investment 141,168 400,000
Note receivable - 160,051
Total assets $ 203,628 $ 650,019
Total liabilities $ 101,023 $ 43,300
Equity 102,605 606,719
Total liabilities and equity $ 203,628 $ 650,019 </t>
  </si>
  <si>
    <t>Fair Value Measurements</t>
  </si>
  <si>
    <t>Fair Value Disclosures [Abstract]</t>
  </si>
  <si>
    <t>Note 5. Fair Value Measurements On January 20, 2014, the Company purchased a 50% ownership interest in Paradise on Wings. A description of the investment in Paradise on Wings is set forth herein under Note 4. Investment in Paradise on Wings The following table presents the Company’s equity investment in Paradise on Wings within the fair value hierarchy utilized to measure fair value on a recurring basis at December 31, 2015 and December 28, 2014:
Level 1 Level 2 Level 3
Equity investments – December 31, 2015 $ -0- $ 570,828 $ -0-
Equity investments – December 28, 2014 $ -0- $ 818,545 $ -0- The Company’s other financial instruments consist of cash and cash equivalents, accounts receivable, notes receivable, accounts payable, accrued liabilities and notes payable. The estimated fair values of the cash and cash equivalents, accounts receivable, approximates their respective carrying amounts due to the short-term maturities of these instruments. The estimated fair values of the notes receivable and notes payable also approximates their respective carrying amounts since their terms are similar to those in the lending market for comparable loans with comparable risks. None of these instruments are held for trading purposes.</t>
  </si>
  <si>
    <t>Commitments and Contingencies</t>
  </si>
  <si>
    <t>Commitments and Contingencies Disclosure [Abstract]</t>
  </si>
  <si>
    <t xml:space="preserve">Note 6. Commitments and Contingencies Employment &amp; Consulting Agreements On July 12, 2013, the Company entered into a consulting agreement with Michael Rosenberger, who then served as the Company’s Chief Executive Officer, Chief Financial Officer and Secretary, pursuant to which Mr. Rosenberger agreed to assist the Company with its prior business and future business during a term beginning July 31, 2013 and ending December 31, 2013. In return, the Company agreed to pay Mr. Rosenberger $70,000 on July 31, 2013 and to make payments of $32,500 to Mr. Rosenberger on September 1, 2013, October 15, 2013, December 1, 2013 and December 31, 2013. In the event the Company failed to make one or more of these payments to Mr. Rosenberger in the amounts and on the dates specified in the consulting agreement, ownership of the Trademarks would have reverted back to Moose River, Inc. and the License Agreement would have continued in full force and effect. The consulting agreement became effective on July 31, 2013. All payments to Mr. Rosenberger were made in the amounts and on the dates specified in the consulting agreement. The Company recognized $1,699 of consulting expense in connection therewith during the year ended December 28, 2014.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 year terms until terminated by Mr. Akam or the Company. The employment agreement provides that, on July 22, 2013, the Company would grant Mr. Akam shares of its common stock equal in value to $50,000 if Mr. Akam is continuously employed by the Company through that date. The number of shares of common stock that the Company would issue to Mr. Akam would be calculated based on the last sales price of the Company’s common stock as reported on the OTC Bulletin Board on July 22, 2013. The employment agreement also provides that the Company will grant Mr. Akam additional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 Bulletin Board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is unable to fulfill its obligation to issue all of the shares earned by him with respect to any particular grant because it does not have enough shares of common stock authorized and available for issuance, (i) Mr. Akam will not require the Company to issue more shares of common stock than are then authorized and available for issuance by the Company, and (i) the Company may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22, 2013, the Company issued 71,429 pursuant to the terms of the employment agreement. On July 31, 2013, the Company appointed Richard Akam as its Chief Executive Officer, Chief Financial Officer and Secretary. The Company and Mr. Akam did not amend the employment agreement in connection with the above appointments, and Mr. Akam is not receiving any additional compensation in connection with the above appointments. On August 19, 2013, the Company appointed Daniel Slone as the Company’s Chief Financial Officer. The Company agreed to pay Mr. Slone an annual base salary of $1.00 in connection with his appointment. The Company did not enter into an employment agreement with Mr. Slone. In connection therewith, on August 19, 2013, Richard Akam resigned as the Company’s Chief Financial Officer. Mr. Akam retained his positions as the Company’s Chief Executive Officer, Chief Operating Officer and Secretary. On January 1, 2014, Richard Akam earned 28,433 shares of common stock under the terms of his employment agreement with the Company, and on January 1, 2015, Mr. Akam earned 71,429 shares of common stock under the terms of his employment agreement with the Company. Operating Leases In January 2013, In January 2015, the Company entered into a lease with Crescent Hill Office Park for its corporate headquarters located at 6327-4 Argyle Forest Boulevard, Jacksonville, Florida pursuant to which the Company leases approximately Future minimum annual payments under the leases as of December 31, 2015 are as follows:
Year Lease Payment
2016 $ 22,871
2017 22,069
2018 -0-
2019 -0-
2020 -0-
Thereafter -0-
Total $ 44,940 </t>
  </si>
  <si>
    <t>Notes Receivable</t>
  </si>
  <si>
    <t>Accounts, Notes, Loans and Financing Receivable, Gross, Allowance, and Net [Abstract]</t>
  </si>
  <si>
    <t>Note 7. Notes Receivable Notes Receivable - Unrelated Parties In May and June 2013, the Company made loans to certain of its franchisees in the aggregate original principal amount of $40,507 to assist them with the payment of franchise fees owed to the Company and the payment of other business expenses incurred by the franchisees in running their respective restaurants. The loans are for terms ranging from one year to three years in duration, are payable in monthly installments, and do not require the payment of any interest. Payments in the aggregate amount of $2,652 and $10,313 were made against the loans during the years ended December 31, 2015 and December 28, 2014, respectively. In September 2014, the Company made a loan to one of its franchisees in the aggregate original principal amount of $6,329. The loan is for a term of three years, is payable in monthly installments, and does not require the payment of any interest. Payments in the aggregate amount of $1,934 and $503 were made against the loan during the years ended December 31, 2015 and December 28, 2014, respectively. Notes Receivable - Related Parties In December 2013, the Company loaned $6,000 to DWG Acquisitions, LLC, a Florida limited liability company (“DWG Acquisitions”). The loan accrued interest at a rate of 6% per year and was payable on demand Blue Victory Holdings, Inc., a Nevada corporation (“Blue Victory”), during the three-month period ended March 30 Note 8. Debt Obligations Between April and June 2014, the Company loaned $17,952 to DWG Acquisitions. The loan accrued interest at a rate of 6% per year and was payable on demand Blue Victory during the Note 8. Debt Obligations In October 2014, the Company loaned $3,700 to Yobe Acquisition, LLC (“Yobe Acquisition”). The loan accrued interest at a rate of 6% per year and was payable on demand. No payments were made under the loan during the year ended December 28, 2014. The loan was paid off in full by Blue Victory during the Note 8. Debt Obligations In November and December 2014, the Company loaned a total of $16,800 to Quantum Leap QSR, LLC (“Quantum Leap”). The loan accrued interest at a rate of 6% per year and was payable on demand. No payments were made under the loan during the year ended December 28, 2014. The loan was paid off in full by Blue Victory during the Note 8. Debt Obligations During the year ended December 31, 2015, the Company loaned a total of $121,638 to Racing QSR, LLC (“Racing QSR”). The loan accrued interest at a rate of 6% per year and was payable on demand. Racing QSR did not make any payments under the loan during the year ended December 31, 2015. Accordingly, the outstanding balance of the loan was $121,638 at December 31, 2015. The carrying value of the Company’s outstanding notes receivable was $128,042 at December 31, 2015. A total of $6,404 of the notes receivable are reflected in cash flows from operating activities because the loans were made to assist the respective franchisees with the payment of franchisee fees owed to the Company. The remaining balance of $121,638 of the notes receivable are reflected in cash flows from investing activities because the loans were not made in connection with the payment of franchise fees, royalties or other revenue owed to the Company. The carrying value of the Company’s outstanding notes receivable was $29,590 at December 28, 2014. A total of $10,990 of the notes receivable are reflected in cash flows from operating activities because the loans were made to assist the respective franchisees with the payment of franchisee fees owed to the Company. The remaining balance of $18,600 of the notes receivable are reflected in cash flows from investing activities because the loans were not made in connection with the payment of franchise fees, royalties or other revenue owed to the Company.</t>
  </si>
  <si>
    <t>Debt Obligations</t>
  </si>
  <si>
    <t>Debt Disclosure [Abstract]</t>
  </si>
  <si>
    <t xml:space="preserve">Note 8. Debt Obligations The carrying value of the Company’s outstanding promissory notes, net of unamortized discount, was $7,000 and $14,420 at December 31, 2015 and December 28, 2014, respectively, of which $7,000 and $11,000 was in default on December 31, 2015 and December 28, 2014, respectively. Accrued interest under the Company’s outstanding promissory notes was $2,174 and $11,480 at December 31, 2015 and December 28, 2014, respectively. A summary of the terms of the promissory notes that were outstanding during the years ended December 31, 2015 and December 28, 2014 During the fourth quarter of 2008, the Company issued promissory notes to four investors for a total original principal amount of $11,000 in return for aggregate cash proceeds of $11,000. The notes bear interest at a rate of 6% per annum and provide for the payment of all principal and interest three years after the date of the respective notes. The notes provide for the payment of a penalty in an amount equal to 10% of the principal amount of the notes in the event they are not paid by the end of the term. In April 2015, the Company repaid notes to two of these investors representing a total original principal amount of $4,000. As a result, on December 31, 2015, a total original principal balance of $7,000 was outstanding under the two remaining notes. These notes are currently in default. On September 13, 2013, the Company entered into a loan agreement with Blue Victory pursuant to which Blue Victory agreed to extend a revolving line of credit facility to the Company for up to $1 million. Under the terms of the loan agreement, Blue Victory agreed to make loans to the Company in such amounts as the Company may request from time to time, provided that the total amount of loans requested in any calendar month may not exceed $150,000. All loan requests are subject to approval by Blue Victory. The Company may use the proceeds from the credit facility for general working capital purposes. The credit facility is unsecured, accrues interest at a rate of 6% per annum, and will terminate upon the earlier to occur of the fifth anniversary of the loan agreement or the occurrence of an event of default (the “Termination Date”). The outstanding principal balance of the credit facility and any accrued and unpaid interest thereon are payable in full on the Termination Date. Loans may be prepaid by the Company without penalty and borrowed again at any time prior to the Termination Date. The obligation of the Company to pay the outstanding balance of the credit facility is evidenced by a promissory note that was issued by the Company to Blue Victory on September 13, 2013. Blue Victory has the right, at any time on or after September 13, 2013, to convert all or any portion of the outstanding principal of the credit facility, together with accrued interest payable thereon, into shares of the Company’s common stock at a conversion rate equal to: (i) the closing price of the common stock on the date immediately preceding the conversion date if the common stock is then listed on the OTC Bulletin Board or a national securities exchange, (ii) the average of the most recent bid and ask prices on the date immediately preceding the conversion date if the common stock is then listed on any of the tiers of the OTC Markets Group, Inc., or (iii) in all other cases, the fair market value of the common stock as determined by the Company and Blue Victory. Notwithstanding the above, in the event the Company does not have adequate shares of common stock authorized and available for issuance to be able to fulfill a conversion request, or the Company would breach its obligations under the rules or regulations of any trading market on which its shares of common stock are then listed if it fulfilled a conversion request, On November 5, 2013, the Company had a total of $475,626 of principal and accrued but unpaid interest outstanding under the credit facility. On that date, Blue Victory converted all of the outstanding principal and accrued interest into a total of 243,911 shares of the Company’s common stock. No gain or loss was recognized in connection with the conversion because the conversion was made in accordance with the terms of the credit facility. Between November 6, 2013 and January 21, 2014, the Company borrowed an additional $567,662 under the credit facility. On January 21, 2014, the Company had a total of $570,529 of principal and accrued but unpaid interest outstanding under the credit facility. On that date, Blue Victory converted all of the outstanding principal and accrued interest into a total of 326,017 shares of the Company’s common stock. No gain or loss was recognized in connection with the conversion because the conversion was made in accordance with the terms of the credit facility. In December 2013, the Company borrowed $5,000 from Star Brands II, a Louisiana limited liability company. The loan was interest free and payable on demand Blue Victory during the Note 8. Debt Obligations Between January 22, 2014 and December 28, 2014, the Company borrowed an additional $1,445,216 under the credit facility, and between June 30, 2014 and December 28, 2014, the Company repaid $1,441,796 under the credit facility. Accordingly, as of December 28, 2014, the outstanding principal amount of the credit facility was $3,420. Between December 29, 2014 and December 31, 2015, the Company borrowed an additional $1,987,953 under the credit facility. During the year ended December 31, 2015, repayments of $1,991,373 were made by the Company. The loan was paid off in full by the Company during the year ended December 31, 2015. The carrying value of the Company’s outstanding promissory notes, net of unamortized discount, was $7,000 and $14,420 at December 31, 2015 and December 28, 2014, respectively, as follows:
December 31, December 28,
2015 2014
Notes payable – related party $ -0- $ 3,420
Notes payable – in default 7,000 11,000
Total notes payable, net $ 7,000 $ 14,420 </t>
  </si>
  <si>
    <t>Capital Stock</t>
  </si>
  <si>
    <t>Stockholders Equity Note [Abstract]</t>
  </si>
  <si>
    <t>Note 9. Capital Stock The Company’s authorized capital consisted of 100,000,000 shares of Class A common stock, par value $0.01 per share, at December 31, 2015 and December 28, 2014, respectively, of which 6,521,035 and 6,362,464 shares of common stock were outstanding at December 31, 2015 and December 28, 2014, respectively. Stock Issuances In January 2013, the Company appointed Richard W. Akam to serve as its Chief Operating Officer. In connection therewith, the Company entered into an employment agreement with Mr. Akam. The employment agreement provides in part that the Company will grant Mr. Akam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 Bulletin Board for the month of January of the applicable year. Note 6. Commitments and Contingencies – Employment Agreements On January 1, 2014, Richard W. Akam, the Company’s Chief Executive Officer, Chief Operating Officer and Secretary, earned 28,433 shares of common stock under the terms of his employment agreement with the Company. The Company recognized $920 of stock compensation expense in connection therewith during the year ended December 28, 2014. On January 20, 2014, the Company purchased a 50% ownership interest in Paradise on Wings in exchange for $400,000 in cash and 235,295 shares of common stock. A description of the investment in Paradise on Wings is set forth herein under Note 4. Investment in Paradise on Wings On January 21, 2014, the Company issued a total of 326,017 shares of common stock to a limited number of accredited investors upon Blue Victory’s conversion of $570,529 of principal and accrued but unpaid interest outstanding under the credit facility entered into between the Company and Blue Victory in September 2013. A description of the credit facility is set forth herein under Note 8. Debt Obligations On February 27, 2014, the Company entered into a securities purchase agreement with Seenu G. Kasturi pursuant to which Mr. Kasturi agreed to purchase 206,061 shares of the Company’s common stock for $340,000. The price per share of common stock paid by Mr. Kasturi was equal to the closing price of the Company’s common stock on the OTCQB on the day immediately preceding the date the transaction was completed. Mr. Kasturi paid for the shares through the issuance of a promissory note in favor of the Company in the amount of $340,000. The promissory note was unsecured, accrued interest at a rate of 6% per annum, and had a maturity date of March 31, 2015. The principal and interest were payable in four equal quarterly installments of $85,000 beginning June 30, 2014. The investment was reflected in stock subscriptions receivable at December 28, 2014. As of December 28, 2014, a total of $170,000 remained outstanding under the promissory note. The promissory note was paid off in full by Mr. Kasturi during the year ended December 31, 2015. On September 30, 2014, the Company issued 50,000 shares of its common stock to a consultant as full payment for outstanding fees that were due and payable . In January 2015, Richard Akam 71,429 of common stock under the terms of his employment agreement with the Company. The shares were valued at a price per share equal to the closing price of the Company’s common stock on the OTCQB on the date the transaction was completed. The Company recognized $548 of stock compensation expense in connection therewith during the year ended December 31, 2015 . The Company also recognized $49,863 of stock compensation expense during the year ended December 31, 2015 in connection with the vesting of the shares of common stock to be earned to Mr. Akam on January 1, 2016 under the terms of his employment agreement with the Company. In January 2015, the Company issued 57,142 shares of its common stock to J. David Eberle pursuant to the terms of the settlement agreement and release that the Company entered into with him in connection with the settlement of the legal proceeding commenced by Mr. Eberle against the Company in April 2012. The shares were valued at a price per share equal to the closing price of the Company’s common stock on the OTCQB on the date the transaction was completed, which valued the shares at $17,143. The Company recorded a loss on settlement of litigation of $27,143, comprised of the $100,000 settlement amount plus the $17,143 value of the shares, less the $90,000 stock payable recorded before the settlement of the legal proceeding. A description of the legal proceeding and settlement and release agreement is set forth herein under Note 13. Judgments in Legal Proceedings In February 2015, the Company issued 10,000 shares of its common stock to one of its non-executive employees as incentive compensation. . In August 2015, the Company issued 20,000 shares of its common stock to one of its non-executive employees as incentive compensation.</t>
  </si>
  <si>
    <t>Stock Options and Warrants</t>
  </si>
  <si>
    <t>Stock Options and Warrants [Abstract]</t>
  </si>
  <si>
    <t>Note 10. Stock Options and Warrants The Company did not issue any stock options or warrants exercisable into shares of the Company’s common stock during the years ended December 31, 2015 and December 28, 2014, and no stock options or warrants were exercised or outstanding during the years ended December 31, 2015 and December 28, 2014.</t>
  </si>
  <si>
    <t>Stock Compensation Plans</t>
  </si>
  <si>
    <t>Disclosure of Compensation Related Costs, Share-based Payments [Abstract]</t>
  </si>
  <si>
    <t>Note 11.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5, 142,858 shares of the Company’s common stock remained available for issuance under the plan. The plan terminates in August 2021. On August 18, 2011, the Company filed a registration statement on Form S-8, File No. 333- 176383 ARC Group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5, all 1,000,000 shares of the Company’s common stock remained available for issuance under the plan. The plan terminates in June 2024.</t>
  </si>
  <si>
    <t>Related-Party Transactions</t>
  </si>
  <si>
    <t>Related Party Transactions [Abstract]</t>
  </si>
  <si>
    <t>Note 12. Related-Party Transactions In July 2013, the Company entered into a consulting agreement with Mr. Rosenberger in connection with his resignation from all such positions with the Company and as a member of the Company’s board of directors. A description of the consulting agreement is set forth herein under Note 6. Commitments and Contingencies – Employment Agreements In January 2013, the Company entered into an employment agreement with Richard W. Akam in connection with his appointment as the Company’s Chief Operating Officer. Mr. Akam currently serves as the Company’s Chief Executive Officer, Chief Operating Officer and Secretary. A description of the employment agreement is set forth herein under Note 6. Commitments and Contingencies – Employment Agreements In July 2013, the Company entered into a three-year sponsorship agreement with the Jacksonville Jaguars, LLC and, in connection therewith, in August 2013, entered into a subcontractor concession agreement with Levy Premium Foodservice Limited Partnership for a concession stand to be located at EverBank Field in Jacksonville, Florida. The Company subsequ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for a second concession stand at EverBank Field. The Company subsequently assigned all of its rights and obligations under the second concession agreement to DWG Acquisitions in return for an additional fee of $3,000 per month for each full or partial month during which the concession agreement is in effect. The Company maintained the fee paid to DWG Acquisitions at $2,000 per month. Seenu G. Kasturi owns approximately 8.8% of the Company’s common stock and all of the equity interests in DWG Acquisitions. He also serves as the President, Treasurer and Secretary, and sole member, of DWG Acquisitions . In September 2013, Fred Alexander serves as a member of the Company’s board of directors and as an executive officer of Blue Victory. The Company had total loans of $ 3,420 outstanding under the credit facility The Company did not have any loans outstanding under the credit facility at December 31, 2015. A description of the credit facility is set forth herein under Note 8. Debt Obligations In October 2013, DWG Acquisitions became the franchisee of the Dick’s Wings restaurant located in the Nocatee development in Ponte Vedra, Florida. The Company generated a total of $69,545 and $52,328 in royalties from DWG Acquisitions under the agreement . In December 2013, the Company loaned $6,000 to DWG Acquisitions. The loan accrued interest at a rate of 6% per year and was payable on demand. The loan was paid off in full by Blue Victory during the . A description of the loan is set forth herein under Note 7. Notes Receivable In December 2013, the Company borrowed $5,000 from Star Brands II, LLC, a Louisiana limited liability company (“Star Brands II”). The loan accrued interest at a rate of 6% per year and was payable on demand. The loan was paid off in full by Blue Victory during the . A description of the loan is set forth herein under Note 8. Debt Obligations In February 2014, the Company entered into a securities purchase agreement with Seenu G. Kasturi pursuant to which Mr. Kasturi agreed to purchase 206,061 shares of the Company’s common stock for $340,000. The price per share of common stock paid by Mr. Kasturi was equal to the closing price of the Company’s common stock on the OTCQB on the day immediately preceding the date the transaction was completed. Mr. Kasturi paid for the shares through the issuance of a promissory note in favor of the Company in the amount of $340,000. The promissory note was unsecured, accrued interest at a rate of 6% per annum, and had a maturity date of March 31, 2015. The principal and interest were payable in four equal quarterly installments of $85,000 beginning June 30, 2014. Mr. Kasturi owns approximately 8.8% of the Company’s common stock and 90% of the equity interests in Blue Victory. He also serves as the President, Treasurer and Secretary, and as the sole member of the board of directors, of Blue Victory. A description of the transaction is set forth herein under Note 9. Capital Stock In May 2014, DWG Acquisitions became the franchisee of the Dick’s Wings restaurant located on Youngerman Circle in Argyle Village in Jacksonville, Florida. The Company generated a total of $98,802 and $54,611 in royalties from DWG Acquisitions under the agreement . Between April and June 2014, the Company loaned $17,952 to DWG Acquisitions. The loan accrued interest at a rate of 6% per year and was payable on demand . A description of the loan is set forth herein under Note 7. Notes Receivable In October 2014, the Company loaned $3,700 to Yobe Acquisition. The loan accrued interest at a rate of 6% per year and was payable on demand. Seenu G. Kasturi owns approximately 8.8% of the Company’s common stock and all of the equity interests in Yobe Acquisition. He also serves as the managing member of Yobe Acquisition . A description of the loan is set forth herein under Note 7. Notes Receivable In November and December 2014, the Company loaned a total of $16,800 to Quantum Leap. The loan accrued interest at a rate of 6% per year and was payable on demand. Ketan Pandya is a director of the Company and owns approximately 70% of the equity interests in Quantum Leap. He also serves as the managing member of Quantum Leap. A description of the loan is set forth herein under Note 7. Notes Receivable. In December 2014, DWG Acquisitions became the franchisee of the Dick’s Wings restaurant located on Gornto Road in Valdosta, Georgia. The Company generated a total of $58,180 and $1,502 in royalties from DWG Acquisitions under the agreement . In March 2015, DWG Acquisitions became the franchisee of the Dick’s Wings restaurant located in Tifton, Georgia. The Company generated a total of $44,901 in royalties and $30,000 in franchise fees from DWG Acquisitions under the agreement . In June 2015, DWG Acquisitions became the franchisee of the Dick’s Wings restaurant located in Fleming Island, Florida. The Company generated a total of $32,819 in royalties and $30,000 in franchise fees from DWG Acquisitions under the agreement . In September 2015, DWG Acquisitions became the franchisee of the Dick’s Wings restaurant located in Panama City Beach, Florida. The Company generated a total of $16,372 in royalties and $30,000 in franchise fees from DWG Acquisitions under the agreement . During the year ended December 31, 2015, the Company loaned a total of $121,638 to Racing QSR, LLC (“Racing QSR”). The loan accrued interest at a rate of 6% per year and was payable on demand. Seenu G. Kasturi owns approximately 8.8% of the Company’s common stock and all of the equity interests in Racing QSR. He also serves as the President, Treasurer and Secretary, and sole member, of Racing QSR. A description of the loan is set forth herein under Note 7. Notes Receivable During the years ended December 31, 2015 and December 28, 2014 the Company earned $467,760 and $162,441 from companies controlled by Seenu Kasturi. Additionally, during the years ended December 31, 2015 and December 28, 2014 the Company borrowed $1,987,953 and $1,656,116 and repaid $1,991,373 and $1,207,806 from Blue Victory Holdings, an entity controlled by Seenu Kasturi.</t>
  </si>
  <si>
    <t>Judgments in Legal Proceedings</t>
  </si>
  <si>
    <t>Judgment In Legal Proceedings [Abstract]</t>
  </si>
  <si>
    <t>Note 13. Judgments in Legal Proceedings On October 28, 2009, the Company initiated a legal proceeding entitled American Restaurant Concepts, Inc. vs. Cala, et al Cala v. Rosenberger et al. On February 25, 2011, a legal proceeding entitled Duval Station Investment, LLC vs. Hot Wing Concepts, Inc. d/b/a Dick’s Wings and Grill, and American Restaurant Concepts, Inc. In April 2012, a legal proceeding entitled J. David Eberle vs. American Restaurant Concepts, Inc. any and all claims that were asserted or that could have been asserted by in the legal proceeding, and the complaint was dismissed with prejudice. The Company recognized a loss on the settlement of litigation of $27,142 during the year ended December 31, 2015 in connection therewith. In January 2014, a legal proceeding entitled Marcia L. Danzeisen, Larry Simpson and M&amp;MSquared, LLC, vs. American Restaurant Concepts, Inc. August 2014, the court granted the Company’s motion to dismiss the complaint.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This case is currently pending. The Company accrued $194,181 for potential legal settlement at December 31, 2015.</t>
  </si>
  <si>
    <t>Subsequent Events</t>
  </si>
  <si>
    <t>Subsequent Events [Abstract]</t>
  </si>
  <si>
    <t>Note 14. Subsequent Events In January 2016, Richard Akam 71,429 of common stock under the terms of his employment agreement with the Company. A description of Mr. Akam’s employment agreement is set forth herein under Note 6. Commitments and Contingencies There have been no other significant subsequent events through the date these financial statements were issued.</t>
  </si>
  <si>
    <t>Significant Accounting Policies (Policies)</t>
  </si>
  <si>
    <t>Basis of Presentation</t>
  </si>
  <si>
    <t xml:space="preserve">Basis of Presentation The Company’s financial statements have been prepared using accounting principles generally accepted in the United States of America applicable to a going concern which contemplates the realization of assets and liquidation of liabilities in the normal course of business. </t>
  </si>
  <si>
    <t>Going Concern</t>
  </si>
  <si>
    <t>Going Concern As shown in the accompanying financial statements, the Company incurred net losses of $432,730 and $193,833 for the years ended December 31, 2015 and December 28, 2014, respectively. As of December 31, 2015, the Company's accumulated deficit was $4,299,619. During the years ended December 31, 2015 and December 28, 2014, the Company experienced negative cash flows from operations. Those facts create an uncertainty about the Company's ability to continue as a going concern. The Company's ability to continue as a going concern is dependent upon its successfully executing its plans to generate positive cash flows during fiscal year 2016. The Company's financial statements do not include any adjustments that might be necessary if it were unable to continue as a going concern.</t>
  </si>
  <si>
    <t>Estimates</t>
  </si>
  <si>
    <t>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classifications</t>
  </si>
  <si>
    <t>Reclassifications Certain amounts in the Company’s financial statements for 2014 have been reclassified to conform to the 2015 presentation. These reclassifications did not result in any change to the previously reported total assets, net loss or stockholders’ deficit.</t>
  </si>
  <si>
    <t>Fiscal Year</t>
  </si>
  <si>
    <t>Fiscal Year The Company utilizes a 52- or 53-week accounting period that ends on the last Sunday in December. Each of the fiscal years ended December 31, 2015 and December 28, 2014 were comprised of 52 weeks. On June 18, 2014, the Company’s board of directors approved a resolution changing the Company’s fiscal year end from the last Sunday in December of the applicable calendar year to December 31 st the Company was not required to file a transition report in connection with the change of its fiscal year end.</t>
  </si>
  <si>
    <t>Franchise Operations</t>
  </si>
  <si>
    <t>Franchise Operations The Company enters into franchise agreements with each of its franchisees to build and operate restaurants using the Dicks Wings brand within a defined geographic area. Franchisees are required to operate their restaurants in compliance with their franchise agreements, which includes adherence to operating and quality control procedures established by the Company.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Franchisees generally remit royalty payments weekly for the prior week’s sales. Franchise and area development fees are paid upon the signing of the related agreements.</t>
  </si>
  <si>
    <t>Revenue Recognition</t>
  </si>
  <si>
    <t>Revenue Recognition The Company’s revenue consists primarily of royalty payments, franchise fees and area development fees that it receives from its franchisees. The Company generates revenue by entering into franchise agreements with parties to build and operate restaurants using the Dick’s Wings ® . The Company recognizes the royalties, franchise fees and area development fees that it receives as revenue when persuasive evidence of an arrangement exists, delivery or performance has occurred, the sales price is fixed and determinable, and collectability is reasonably assured in accordance with Financial Accounting Standards Board (“FASB”) Accounting Standards Codification (“ASC”) Topic 605, Revenue Recognition Royalties are accrued as earned and are calculated each period based on restaurant sales. Franchise fee revenue from individual franchise sales is recognized upon the opening of the franchised restaurant when all material obligations and initial services to be provided by the Company have been performed. Area development fees are dependent upon the number of restaurants in the territory, as are the Company’s obligations under the area development agreement. Consequently, as obligations are met, area development fees are recognized proportionally with expenses incurred with the opening of each new restaurant and any royalty-free periods. The Company generated revenue of $966,931 and $588,856 during the years ended December 31, 2015 and December 28, 2014, respectively.</t>
  </si>
  <si>
    <t>Cash Equivalents</t>
  </si>
  <si>
    <t>Cash Equivalents The Company considers all highly liquid investments with an original maturity of 90 days or less on the date of purchase to be cash equivalents in accordance with ASC Topic 305, Cash and Cash Equivalents</t>
  </si>
  <si>
    <t>Accounts Receivable</t>
  </si>
  <si>
    <t>Accounts Receivable Accounts receivable consists primarily of contractually-determined receivables primarily for franchise fees and royalties due from, but not yet paid by, the Company’s franchisees. Accounts receivable, net of the allowance for doubtful accounts, represents the estimated net realizable value of the Company’s accounts receivable. Provisions for doubtful accounts are recorded based on historical collection experience, the age of the receivables and current economic conditions, and are written off when they are deemed uncollectible, all in accordance with ASC Topic 310, Receivables The accounts receivable balance at December 31, 2105 was comprised primarily of unpaid royalties, franchisee fees and licensing fees due from one of the Company’s franchisees that was behind in its payments, all of which the Company expects to collect in full in early 2016. Accordingly, the allowance for doubtful accounts was zero at December 31, 2015. The accounts receivable balance at December 28, 2014 was comprised primarily of unpaid royalties due from one of the Company’s franchisees that was behind in its payments, all of which the Company collected in full in early 2015. Accordingly, the allowance for doubtful accounts was zero at December 28, 2014.</t>
  </si>
  <si>
    <t>Property and Equipment</t>
  </si>
  <si>
    <t>Property and Equipment Property and equipment is stated at cost, less accumulated depreciation and amortization, in accordance with ASC Topic 360, Property, Plant and Equipment The Company reviews property and equipment for impairment whenever events or changes in circumstances indicate that the carrying amount of assets may not be recoverable in accordance with ASC 360. Recoverability is measured by comparison of the carrying amount of the assets to the future undiscounted net cash flows that the assets are expected to generate. If the assets are considered to be impaired, the impairment to be recognized is measured by the amount by which the carrying amount of the assets exceeds the fair value of the assets. The Company had property and equipment of $4,674 and accumulated depreciation of $4,674 at December 31, 2015 and December 28, 2014.</t>
  </si>
  <si>
    <t>Long-Lived Assets</t>
  </si>
  <si>
    <t>Long-Lived Assets The Company reviews long-lived assets for impairment at least annually or whenever events or changes in circumstances indicate that the carrying amount of assets may not be recoverable in accordance with ASC 360. Recoverability is measured by comparison of the carrying amount of the assets to the future undiscounted net cash flows that the assets are expected to generate. If the assets are considered to be impaired, the impairment to be recognized is measured by the amount by which the carrying amount of the assets exceeds the fair value of the assets. The Company did not have any long-lived assets at December 31, 2015 and December 28, 2014.</t>
  </si>
  <si>
    <t>Financial Instruments</t>
  </si>
  <si>
    <t>Financial Instruments The Company accounts for its financial instruments in accordance with ASC Topic 825, Financial Instruments The carrying amounts of the notes receivable and notes payable also approximates their respective fair values since their terms are similar to those in the lending market for comparable loans with comparable risks. None of these instruments are held for trading purposes.</t>
  </si>
  <si>
    <t>Debt Discounts, Deferred Financing Costs and Imputed Interest</t>
  </si>
  <si>
    <t>Debt Discounts, Deferred Financing Costs and Imputed Interest The Company accounts for debt discounts and deferred financing costs in accordance with ASC Topic 470, Debt The Company accounts for imputed interest in accordance with ASC Topic 835, Interest , the Company borrowed funds from related parties pursuant to loans that were interest free and payable on demand. The loans did not have a definite term. Based upon the interest rates charged to the Company for comparable loans made to the Company in the recent past, the Company applied an imputed interest rate of 6% to the loans. In addition, since the loans did not have a definite term, the Company was unable to calculate a discount associated with the loans. As a result, the Company accounted for imputed interest with respect to the loans by recording interest expense as it was incurred. The Company incurred $75 of imputed interest during the which was credited to additional paid-in capital since the interest was not payable . The Company did not incur any imputed interest during the year ended December 31, 2015.</t>
  </si>
  <si>
    <t>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t>
  </si>
  <si>
    <t>Investments</t>
  </si>
  <si>
    <t>Investments On January 20, 2014, the Company purchased a 50% ownership interest in Paradise on Wings Franchise Group, LLC, a Utah limited liability company that is the franchisor of the Wing Nutz ® Note 4. Investment in Paradise on Wings The Company accounted for its investment in Paradise on Wings under the equity method of accounting in accordance with Financial Accounting Standards Board Accounting Standards Codification (“ASC”) Topic 323 Investments – Equity Method and Joint Ventures The Company reviews its investment in Paradise on Wings for impairment whenever events or changes in circumstances indicate that the carrying amount of assets may not be recoverable in accordance with ASC 323. The standard for determining whether an impairment must be recorded under ASC 323 is whether an “other-than-temporary” decline in value of the investment has occurred. The evaluation and measurement of impairments under ASC 323 involves</t>
  </si>
  <si>
    <t>Advertising Costs</t>
  </si>
  <si>
    <t>Advertising Costs The Company has established a general advertising fund that it uses to pay for advertising costs, sales promotions, market research and other support functions intended to maximize general public recognition and acceptance of the Dick’s Wings brand. Company-owned and franchised restaurants are required to contribute at least one percent (1%), but not more than two percent (2%), of their gross revenue to the Company’s general advertising fund. Contributions made by franchisees to the general advertising fund and marketing and advertising expenses paid by the general advertising fund are not recognized as revenues and expenses. The instead constitute agency transactions. Related advertising obligations are accrued and the costs expensed at the same time the related contributions are recognized. These advertising fees are recorded as a liability against which specific costs are charged. The Company’s advertising fund liability was $31,474 at December 28, 2014. The Company did not have any advertising fund liability at December 31, 2015.</t>
  </si>
  <si>
    <t>Payments Received From Vendors</t>
  </si>
  <si>
    <t>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reduction in costs. The Company generally receives payment from vendors approximately 30 days from the end of a month for that month’s purchases. The Company received vendor allowances of $33,325 and $15,210 during the years ended December 31, 2015 and December 28, 2014, respectively.</t>
  </si>
  <si>
    <t>Stock-Based Compensation</t>
  </si>
  <si>
    <t>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The Company recognized stock compensation expense of $59,012 and $70,372 during the years ended December 31, 2015 and December 28, 2014, respectively.</t>
  </si>
  <si>
    <t>Income Taxes</t>
  </si>
  <si>
    <t xml:space="preserve"> Income Taxes The Company uses the liability method of accounting for income taxes in accordance with ASC Topic 740, Income Taxes Net deferred tax assets consisted of the following components at December 31, 2015 and December 28, 2014:
December 31, December 28,
2015 2014
Deferred tax assets:
Net operating loss carryforwards $ 908,297 $ 831,768
Deferred tax liabilities --- ---
Valuation allowance (908,297 ) (831,768 )
Net deferred tax asset $ --- $ --- The Company had net operating loss carry-forwards of approximately $2,383,982 and $2,231,587 at December 31, 2015 and December 28, 2014, respectively, that may be offset against future taxable income between the years of 2023 and 2033. No tax benefit has been reported in the December 31, 2015 and December 28, 2014 financial statements because the potential tax benefit is offset by a valuation allowance of the same amount. The Company had no uncertain tax positions at December 31, 2015 and December 28, 2014.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November 2, 2012, William D. Leopold purchased 2,218,572 shares of the Company’s common stock, which represented approximately 41.2% of the outstanding shares of the Company’s common stock on that date, from Michael Rosenberger, who was then serving as the Company’s Chief Executive Officer, Chief Financial Officer, Secretary and sole member of the Company’s board of directors. This transaction could be deemed to have resulted in a change in ownership of the Company. </t>
  </si>
  <si>
    <t>Recent Accounting Pronouncements</t>
  </si>
  <si>
    <t>Recent Accounting Pronouncements In May 2014, the Financial Accounting Standards Board (“FASB”) issued Accounting Standards Update (“ASU”) 2014-09, Revenue with Contracts from Customers In August 2014, the FASB issued ASU 2014-15, Presentation of Financial Statements – Going Concern (Subtopic 205-40): Disclosure of Uncertainties about an Entity’s Ability to Continue as a Going Concern In February 2015, the FASB issued ASU 2015-02, Consolidation: Amendments to the Consolidation Analysis The Company reviewed all other significant newly-issued accounting pronouncements and concluded that they either are not applicable to the Company’s operations or that no material effect is expected on the Company’s financial statements as a result of future adoption.</t>
  </si>
  <si>
    <t>Significant Accounting Policies (Tables)</t>
  </si>
  <si>
    <t>Schedule of net deferred tax assets</t>
  </si>
  <si>
    <t xml:space="preserve">December 31, December 28,
2015 2014
Deferred tax assets:
Net operating loss carryforwards $ 908,297 $ 831,768
Deferred tax liabilities --- ---
Valuation allowance (908,297 ) (831,768 )
Net deferred tax asset $ --- $ --- </t>
  </si>
  <si>
    <t>Investment in Paradise on Wings (Tables)</t>
  </si>
  <si>
    <t>Schedule of summary of the unaudited income statement of Paradise on Wings</t>
  </si>
  <si>
    <t>Statement of Operations Year Period From
Revenue $ 348,781 $ 313,087
Operating expenses (585,384 ) (276,496 )
Income (loss) from operations (236,603 ) 36,591
Other income (expense) (258,832 ) 499
Net income (loss) $ (495,435 ) $ 37,090
Company’s share of net income (loss) $ (247,717 ) $ 18,545</t>
  </si>
  <si>
    <t>Schedule of summary of the unaudited balance sheet of Paradise on Wings</t>
  </si>
  <si>
    <t xml:space="preserve">Balance Sheet December 31, December 28,
Current assets $ 62,460 $ 89,968
Equity investment 141,168 400,000
Note receivable - 160,051
Total assets $ 203,628 $ 650,019
Total liabilities $ 101,023 $ 43,300
Equity 102,605 606,719
Total liabilities and equity $ 203,628 $ 650,019 </t>
  </si>
  <si>
    <t>Fair Value Measurements (Tables)</t>
  </si>
  <si>
    <t>Schedule of equity investment in Paradise on Wings within the fair value hierarchy utilized to measure fair value on a recurring basis</t>
  </si>
  <si>
    <t xml:space="preserve">Level 1 Level 2 Level 3
Equity investments – December 31, 2015 $ -0- $ 570,828 $ -0-
Equity investments – December 28, 2014 $ -0- $ 818,545 $ -0- </t>
  </si>
  <si>
    <t>Commitments and Contingencies (Tables)</t>
  </si>
  <si>
    <t>Schedule of future minimum annual payments</t>
  </si>
  <si>
    <t xml:space="preserve">Year Lease Payment
2016 $ 22,871
2017 22,069
2018 -0-
2019 -0-
2020 -0-
Thereafter -0-
Total $ 44,940 </t>
  </si>
  <si>
    <t>Debt Obligations (Tables)</t>
  </si>
  <si>
    <t>Schedule of outstanding promissory notes, net of unamortized discount</t>
  </si>
  <si>
    <t xml:space="preserve">December 31, December 28,
2015 2014
Notes payable – related party $ -0- $ 3,420
Notes payable – in default 7,000 11,000
Total notes payable, net $ 7,000 $ 14,420 </t>
  </si>
  <si>
    <t>Description of Business (Detail Textuals)</t>
  </si>
  <si>
    <t>Dec. 31, 2015RestaurantConcession_stands</t>
  </si>
  <si>
    <t>Franchiser Disclosure [Line Items]</t>
  </si>
  <si>
    <t>Number of restaurants</t>
  </si>
  <si>
    <t>Florida</t>
  </si>
  <si>
    <t>Georgia</t>
  </si>
  <si>
    <t>Dick Wings concession stands at EverBank Field | Florida</t>
  </si>
  <si>
    <t>Number of restaurants | Concession_stands</t>
  </si>
  <si>
    <t>Significant Accounting Policies - Summary of net deferred tax assets (Details) - USD ($)</t>
  </si>
  <si>
    <t>Deferred tax assets:</t>
  </si>
  <si>
    <t>Net operating loss carryforwards</t>
  </si>
  <si>
    <t>Deferred tax liabilities</t>
  </si>
  <si>
    <t>Valuation allowance</t>
  </si>
  <si>
    <t>Net deferred tax asset</t>
  </si>
  <si>
    <t>Significant Accounting Policies (Detail Textuals) - USD ($)</t>
  </si>
  <si>
    <t>Dec. 29, 2013</t>
  </si>
  <si>
    <t>Net losses</t>
  </si>
  <si>
    <t>Term of franchise agreement</t>
  </si>
  <si>
    <t>10 years</t>
  </si>
  <si>
    <t>Renewal of additional term of franchise agreement</t>
  </si>
  <si>
    <t>Generated revenue</t>
  </si>
  <si>
    <t>Accounts Receivable from related parties</t>
  </si>
  <si>
    <t>Accounts receivable from unrelated third parties</t>
  </si>
  <si>
    <t>Allowance for doubtful accounts</t>
  </si>
  <si>
    <t>Property and equipment</t>
  </si>
  <si>
    <t>Accumulated depreciation</t>
  </si>
  <si>
    <t>Imputed interest rate on loans</t>
  </si>
  <si>
    <t>6.00%</t>
  </si>
  <si>
    <t>Imputed interest on non interest bearing loans</t>
  </si>
  <si>
    <t>Method used for fair value estimation of options</t>
  </si>
  <si>
    <t>Black-Scholes pricing model</t>
  </si>
  <si>
    <t>Stock compensation expense</t>
  </si>
  <si>
    <t>Net operating loss carry forwards</t>
  </si>
  <si>
    <t>Significant Accounting Policies (Detail Textuals 1) - USD ($)</t>
  </si>
  <si>
    <t>Nov. 02, 2012</t>
  </si>
  <si>
    <t>Jan. 20, 2014</t>
  </si>
  <si>
    <t>Accounting Policies [Line Items]</t>
  </si>
  <si>
    <t>Allowances from vendor</t>
  </si>
  <si>
    <t>Minimum</t>
  </si>
  <si>
    <t>Percentage required to contribute by company-owned and franchised restaurants</t>
  </si>
  <si>
    <t>1.00%</t>
  </si>
  <si>
    <t>Maximum</t>
  </si>
  <si>
    <t>2.00%</t>
  </si>
  <si>
    <t>Paradise on Wings Franchise Group, LLC</t>
  </si>
  <si>
    <t>Percentage of ownership interest</t>
  </si>
  <si>
    <t>50.00%</t>
  </si>
  <si>
    <t>William D Leopold</t>
  </si>
  <si>
    <t>Number of common stock shares issued</t>
  </si>
  <si>
    <t>Percentage of common stock outstanding shares</t>
  </si>
  <si>
    <t>41.20%</t>
  </si>
  <si>
    <t>Investment in Paradise on Wings - Summary of the unaudited income statement of Paradise on Wings (Details) - USD ($)</t>
  </si>
  <si>
    <t>11 Months Ended</t>
  </si>
  <si>
    <t>Schedule of Equity Method Investments [Line Items]</t>
  </si>
  <si>
    <t>Company's share of net income (loss)</t>
  </si>
  <si>
    <t>Revenue</t>
  </si>
  <si>
    <t>Operating expenses</t>
  </si>
  <si>
    <t>Income (loss) from operations</t>
  </si>
  <si>
    <t>Other income (expense)</t>
  </si>
  <si>
    <t>Investment in Paradise on Wings - Summary of the unaudited balance sheet of Paradise on Wings (Details 1) - Paradise on Wings Franchise Group, LLC - USD ($)</t>
  </si>
  <si>
    <t>Current assets</t>
  </si>
  <si>
    <t>Equity investment</t>
  </si>
  <si>
    <t>Note receivable</t>
  </si>
  <si>
    <t>Equity</t>
  </si>
  <si>
    <t>Total liabilities and equity</t>
  </si>
  <si>
    <t>Investment in Paradise on Wings (Detail Textuals)</t>
  </si>
  <si>
    <t>1 Months Ended</t>
  </si>
  <si>
    <t>Jan. 20, 2014USD ($)UnitConcession_stands$ / sharesshares</t>
  </si>
  <si>
    <t>Percentage of preferred right to distributions related to income, gain, losses, deductions and expenses</t>
  </si>
  <si>
    <t>100.00%</t>
  </si>
  <si>
    <t>Paradise on Wings Franchise Group, LLC | Contribution agreement | Class A Membership Interests</t>
  </si>
  <si>
    <t>Membership interest acquired | Unit</t>
  </si>
  <si>
    <t>Percentage of vote for all managers</t>
  </si>
  <si>
    <t>Percentage of vote for use of contributed capital for permitted purpose</t>
  </si>
  <si>
    <t>60.00%</t>
  </si>
  <si>
    <t>Paradise on Wings Franchise Group, LLC | Contribution agreement | Class A Membership Interests | Maximum</t>
  </si>
  <si>
    <t>Threshold limit for appointment of manager | Concession_stands</t>
  </si>
  <si>
    <t>Paradise on Wings Franchise Group, LLC | Contribution agreement | Class B Membership Interests</t>
  </si>
  <si>
    <t>Agreed payment in cash as per terms of contribution agreement</t>
  </si>
  <si>
    <t>Consideration paid prior to closing of agreement</t>
  </si>
  <si>
    <t>Amount due upon closing of agreement</t>
  </si>
  <si>
    <t>Consideration paid in shares for capital contribution</t>
  </si>
  <si>
    <t>Bid price per share on morning of closing date | $ / shares</t>
  </si>
  <si>
    <t>Number of shares issued on closing date | shares</t>
  </si>
  <si>
    <t>Fair Value Measurements - Summary of equity investment within fair value hierarchy utilized to measure fair value on recurring basis (Details) - USD ($)</t>
  </si>
  <si>
    <t>Fair Value, Assets and Liabilities Measured on Recurring and Nonrecurring Basis [Line Items]</t>
  </si>
  <si>
    <t>Recurring basis | Level 1</t>
  </si>
  <si>
    <t>Recurring basis | Level 2</t>
  </si>
  <si>
    <t>Recurring basis | Level 3</t>
  </si>
  <si>
    <t>Fair Value Measurements (Detail textuals)</t>
  </si>
  <si>
    <t>Fair Value [Line Items]</t>
  </si>
  <si>
    <t>Commitments and Contingencies - Summary of future minimum annual payments (Details)</t>
  </si>
  <si>
    <t>Dec. 31, 2015USD ($)</t>
  </si>
  <si>
    <t>Thereafter</t>
  </si>
  <si>
    <t>Commitments and Contingencies (Detail Textuals) - USD ($)</t>
  </si>
  <si>
    <t>Jan. 01, 2015</t>
  </si>
  <si>
    <t>Jan. 01, 2014</t>
  </si>
  <si>
    <t>Dec. 01, 2013</t>
  </si>
  <si>
    <t>Oct. 15, 2013</t>
  </si>
  <si>
    <t>Sep. 01, 2013</t>
  </si>
  <si>
    <t>Dec. 31, 2013</t>
  </si>
  <si>
    <t>Aug. 19, 2013</t>
  </si>
  <si>
    <t>Jul. 31, 2013</t>
  </si>
  <si>
    <t>Jul. 22, 2013</t>
  </si>
  <si>
    <t>Jan. 31, 2013</t>
  </si>
  <si>
    <t>Jan. 22, 2013</t>
  </si>
  <si>
    <t>Commitments And Contingencies [Line Items]</t>
  </si>
  <si>
    <t>Term of agreement</t>
  </si>
  <si>
    <t>Daniel Slone</t>
  </si>
  <si>
    <t>Annual base salary to be paid during the term of the agreement</t>
  </si>
  <si>
    <t>Employment Agreement | Michael Rosenberger</t>
  </si>
  <si>
    <t>Payments related to consulting agreements</t>
  </si>
  <si>
    <t>Employment Agreement | Richard W Akam</t>
  </si>
  <si>
    <t>1 year</t>
  </si>
  <si>
    <t>Additional renewal term of agreement</t>
  </si>
  <si>
    <t>Number of common stock issued in connection with employment agreement</t>
  </si>
  <si>
    <t>Amount of common stock connection with employee agreement</t>
  </si>
  <si>
    <t>Amount of additional shares of common stock to be issued</t>
  </si>
  <si>
    <t>Consulting agreement | Michael Rosenberger</t>
  </si>
  <si>
    <t>Consulting expense</t>
  </si>
  <si>
    <t>Commitments and Contingencies (Detail Textuals 1)</t>
  </si>
  <si>
    <t>Jan. 31, 2015USD ($)ft²</t>
  </si>
  <si>
    <t>Jan. 31, 2013USD ($)ft²</t>
  </si>
  <si>
    <t>Area of land leased | ft²</t>
  </si>
  <si>
    <t>Fixed monthly rent payment | $</t>
  </si>
  <si>
    <t>Lease expires date</t>
  </si>
  <si>
    <t>Dec. 31,
		2017</t>
  </si>
  <si>
    <t>Jan. 31,
		2015</t>
  </si>
  <si>
    <t>Notes Receivable (Detail Textuals) - USD ($)</t>
  </si>
  <si>
    <t>Dec. 31, 2014</t>
  </si>
  <si>
    <t>Nov. 30, 2014</t>
  </si>
  <si>
    <t>Sep. 30, 2014</t>
  </si>
  <si>
    <t>Oct. 31, 2014</t>
  </si>
  <si>
    <t>Jun. 30, 2014</t>
  </si>
  <si>
    <t>Apr. 30, 2014</t>
  </si>
  <si>
    <t>Jun. 30, 2013</t>
  </si>
  <si>
    <t>May. 31, 2013</t>
  </si>
  <si>
    <t>Accounts, Notes, Loans and Financing Receivable [Line Items]</t>
  </si>
  <si>
    <t>Remaining balance of notes receivable</t>
  </si>
  <si>
    <t>Racing QSR, LLC</t>
  </si>
  <si>
    <t>Loans and advances made</t>
  </si>
  <si>
    <t>Accrued interest rate per year</t>
  </si>
  <si>
    <t>Original principal amount</t>
  </si>
  <si>
    <t>Payments made against loan</t>
  </si>
  <si>
    <t>Carrying value of outstanding notes receivable</t>
  </si>
  <si>
    <t>Notes receivable | Franchisees</t>
  </si>
  <si>
    <t>Term of notes receivable</t>
  </si>
  <si>
    <t>3 years</t>
  </si>
  <si>
    <t>Notes receivable | DWG Acquisition, LLC</t>
  </si>
  <si>
    <t>Notes receivable | Quantum Leap QSR, LLC</t>
  </si>
  <si>
    <t>Notes receivable | Yobe Acquisition, LLC</t>
  </si>
  <si>
    <t>Notes receivable | Racing QSR, LLC</t>
  </si>
  <si>
    <t>Notes receivable | Minimum</t>
  </si>
  <si>
    <t>Notes receivable | Maximum</t>
  </si>
  <si>
    <t>Debt Obligations - Summary of carrying value of outstanding promissory notes, net of unamortized discount (Details) - USD ($)</t>
  </si>
  <si>
    <t>Total notes payable, net</t>
  </si>
  <si>
    <t>Debt Obligations (Detail Textuals) - USD ($)</t>
  </si>
  <si>
    <t>Outstanding promissory notes, net of unamortized discount</t>
  </si>
  <si>
    <t>Accrued interest under outstanding promissory notes</t>
  </si>
  <si>
    <t>Debt Obligations (Detail Textuals 1) - Promissory notes - Investors</t>
  </si>
  <si>
    <t>3 Months Ended</t>
  </si>
  <si>
    <t>Dec. 28, 2008USD ($)Restaurant</t>
  </si>
  <si>
    <t>Apr. 30, 2015USD ($)</t>
  </si>
  <si>
    <t>Debt Instrument [Line Items]</t>
  </si>
  <si>
    <t>Promissory notes issued, number of investors | Restaurant</t>
  </si>
  <si>
    <t>Proceeds from issuance of notes payable</t>
  </si>
  <si>
    <t>Interest rate per annum on notes</t>
  </si>
  <si>
    <t>Maturity period of promissory notes</t>
  </si>
  <si>
    <t>Percentage of principal amount of notes for the payment of a penalty</t>
  </si>
  <si>
    <t>10.00%</t>
  </si>
  <si>
    <t>Debt Obligations (Detail Textuals 2) - Blue Victory Holdings, Inc - Loan agreement - Revolving line of credit facility</t>
  </si>
  <si>
    <t>Sep. 13, 2013USD ($)</t>
  </si>
  <si>
    <t>Maximum borrowing capacity</t>
  </si>
  <si>
    <t>Maximum amount of debt not to be exceeded every month</t>
  </si>
  <si>
    <t>Debt Obligations (Detail Textuals 3) - USD ($)</t>
  </si>
  <si>
    <t>2 Months Ended</t>
  </si>
  <si>
    <t>6 Months Ended</t>
  </si>
  <si>
    <t>Jan. 21, 2014</t>
  </si>
  <si>
    <t>Nov. 05, 2013</t>
  </si>
  <si>
    <t>Mar. 31, 2015</t>
  </si>
  <si>
    <t>Payments on notes payable in settlement and release agreement</t>
  </si>
  <si>
    <t>Star Brands II</t>
  </si>
  <si>
    <t>Interest free loan amount borrowed and payable on demand</t>
  </si>
  <si>
    <t>Revolving line of credit facility | Blue Victory Holdings | Loan agreement</t>
  </si>
  <si>
    <t>Additional borrowing under credit facility</t>
  </si>
  <si>
    <t>Credit facility, principal and accrued interest outstanding</t>
  </si>
  <si>
    <t>Capital Stock (Detail Textuals) - $ / shares</t>
  </si>
  <si>
    <t>Capital Stock [Line Items]</t>
  </si>
  <si>
    <t>Capital Stock (Detail Textuals 1) - USD ($)</t>
  </si>
  <si>
    <t>Aug. 31, 2015</t>
  </si>
  <si>
    <t>Feb. 28, 2015</t>
  </si>
  <si>
    <t>Jan. 31, 2015</t>
  </si>
  <si>
    <t>Allocated share-based compensation expense</t>
  </si>
  <si>
    <t>Employment agreement | Richard W Akam</t>
  </si>
  <si>
    <t>Employment agreement | Richard W Akam | Stock to be issued on January 1, 2016</t>
  </si>
  <si>
    <t>Employment agreement | Non-executive employees one</t>
  </si>
  <si>
    <t>Employment agreement | Non-executive employees two</t>
  </si>
  <si>
    <t>Employment agreement | J. David Eberle</t>
  </si>
  <si>
    <t>Value of common stock issued in connection with employment agreement</t>
  </si>
  <si>
    <t>Litigation settlement expense</t>
  </si>
  <si>
    <t>Litigation settlement amount</t>
  </si>
  <si>
    <t>Contribution agreement | Paradise on Wings Franchise Group, LLC</t>
  </si>
  <si>
    <t>Ownership interest held in exchange for cash</t>
  </si>
  <si>
    <t>Capital Stock (Detail Textuals 2)</t>
  </si>
  <si>
    <t>Sep. 30, 2014shares</t>
  </si>
  <si>
    <t>Feb. 27, 2014USD ($)Installmentshares</t>
  </si>
  <si>
    <t>Jan. 21, 2014USD ($)shares</t>
  </si>
  <si>
    <t>Nov. 05, 2013USD ($)shares</t>
  </si>
  <si>
    <t>Dec. 28, 2014USD ($)</t>
  </si>
  <si>
    <t>Mar. 31, 2015USD ($)</t>
  </si>
  <si>
    <t>Sep. 13, 2013</t>
  </si>
  <si>
    <t>Common stock issued for services (in shares) | shares</t>
  </si>
  <si>
    <t>Settlement Agreement | Promissory note | Brusta Investments and D. Dale Thevenet</t>
  </si>
  <si>
    <t>Amount remained outstanding under the promissory note</t>
  </si>
  <si>
    <t>Loan agreement | Blue Victory Holdings | Revolving line of credit facility</t>
  </si>
  <si>
    <t>Common stock issued upon conversion of promissory notes - related party (in shares) | shares</t>
  </si>
  <si>
    <t>Interest rate per annum</t>
  </si>
  <si>
    <t>Securities purchase agreement | Seenu G Kasturi</t>
  </si>
  <si>
    <t>Common stock issued for note receivable - related party (in shares) | shares</t>
  </si>
  <si>
    <t>Number of installment | Installment</t>
  </si>
  <si>
    <t>Frequency of periodic payment</t>
  </si>
  <si>
    <t>quarterly</t>
  </si>
  <si>
    <t>Four equal quarterly installments of principal and interest payable</t>
  </si>
  <si>
    <t>Stock Compensation Plans (Detail Textuals) - shares</t>
  </si>
  <si>
    <t>Aug. 18, 2011</t>
  </si>
  <si>
    <t>2011 Stock Incentive Plan</t>
  </si>
  <si>
    <t>Share-based Compensation Arrangement by Share-based Payment Award [Line Items]</t>
  </si>
  <si>
    <t>Number of common stock granted to employees, officers and directors of, and consultants and advisors</t>
  </si>
  <si>
    <t>Number of common stock available for issuance</t>
  </si>
  <si>
    <t>2014 Stock Incentive Plan</t>
  </si>
  <si>
    <t>Related-Party Transactions (Detail Textuals)</t>
  </si>
  <si>
    <t>Jul. 31, 2015</t>
  </si>
  <si>
    <t>Oct. 31, 2014USD ($)</t>
  </si>
  <si>
    <t>Jun. 30, 2014USD ($)</t>
  </si>
  <si>
    <t>Jul. 31, 2013USD ($)</t>
  </si>
  <si>
    <t>Dec. 29, 2013USD ($)</t>
  </si>
  <si>
    <t>Jan. 21, 2014USD ($)</t>
  </si>
  <si>
    <t>Nov. 05, 2013USD ($)</t>
  </si>
  <si>
    <t>Oct. 31, 2013</t>
  </si>
  <si>
    <t>Related Party Transaction [Line Items]</t>
  </si>
  <si>
    <t>Revenue from related parties</t>
  </si>
  <si>
    <t>Ownership percentage in common stock of company</t>
  </si>
  <si>
    <t>8.80%</t>
  </si>
  <si>
    <t>Borrowed amount</t>
  </si>
  <si>
    <t>Seenu G Kasturi</t>
  </si>
  <si>
    <t>Seenu G Kasturi | Blue Victory Holdings</t>
  </si>
  <si>
    <t>Equity interest held</t>
  </si>
  <si>
    <t>90.00%</t>
  </si>
  <si>
    <t>Proceeds from related party debt</t>
  </si>
  <si>
    <t>Seenu G Kasturi | Star Brands II</t>
  </si>
  <si>
    <t>70.00%</t>
  </si>
  <si>
    <t>DWG acquisitions LLC</t>
  </si>
  <si>
    <t>DWG acquisitions LLC | Seenu G Kasturi</t>
  </si>
  <si>
    <t>Yobe Acquisition, LLC</t>
  </si>
  <si>
    <t>Yobe Acquisition, LLC | Seenu G Kasturi</t>
  </si>
  <si>
    <t>Quantum Leap QSR, LLC</t>
  </si>
  <si>
    <t>Quantum Leap QSR, LLC | Ketan Pandya</t>
  </si>
  <si>
    <t>Loan agreement | Revolving line of credit facility | Blue Victory Holdings</t>
  </si>
  <si>
    <t>Outstanding principal amount of credit facility</t>
  </si>
  <si>
    <t>Subcontractor concession agreement | DWG acquisitions LLC</t>
  </si>
  <si>
    <t>Subcontractor concession agreement | DWG acquisitions LLC | Levy Premium Foodservice Limited Partnership</t>
  </si>
  <si>
    <t>Subcontracting monthly fees</t>
  </si>
  <si>
    <t>Subcontractor concession agreement | DWG acquisitions LLC | Ovations Food Services, L.P.</t>
  </si>
  <si>
    <t>Additional subcontractor monthly fee</t>
  </si>
  <si>
    <t>Franchise agreement | DWG acquisitions LLC</t>
  </si>
  <si>
    <t>Royalty revenue</t>
  </si>
  <si>
    <t>Franchise agreement | DWG acquisitions LLC | Seenu G Kasturi</t>
  </si>
  <si>
    <t>Franchise agreement | DWG acquisitions LLC | Seenu G Kasturi | Jacksonville, Florida</t>
  </si>
  <si>
    <t>Franchise agreement | DWG acquisitions LLC | Seenu G Kasturi | Valdosta, Georgia</t>
  </si>
  <si>
    <t>Franchise agreement | DWG acquisitions LLC | Seenu G Kasturi | Tifton, Georgia</t>
  </si>
  <si>
    <t>Franchise fee</t>
  </si>
  <si>
    <t>Franchise agreement | DWG acquisitions LLC | Seenu G Kasturi | Fleming Island, Florida</t>
  </si>
  <si>
    <t>Franchise agreement | DWG acquisitions LLC | Seenu G Kasturi | Panama City Beach, Florida</t>
  </si>
  <si>
    <t>Sponsorship agreement | Jacksonville Jaguars, LLC</t>
  </si>
  <si>
    <t>Extended term of agreement</t>
  </si>
  <si>
    <t>2 years</t>
  </si>
  <si>
    <t>Judgments in Legal Proceedings (Detail Textuals) - Settlement Agreement - USD ($)</t>
  </si>
  <si>
    <t>Jan. 31, 2010</t>
  </si>
  <si>
    <t>Loss Contingencies [Line Items]</t>
  </si>
  <si>
    <t>Payments for legal settlement</t>
  </si>
  <si>
    <t>Amount payable of legal settlement</t>
  </si>
  <si>
    <t>Judgments in Legal Proceedings (Detail Textuals 1) - USD ($)</t>
  </si>
  <si>
    <t>Nov. 11, 2011</t>
  </si>
  <si>
    <t>Oct. 04, 2011</t>
  </si>
  <si>
    <t>Dec. 25, 2011</t>
  </si>
  <si>
    <t>Loss from legal proceedings</t>
  </si>
  <si>
    <t>Breach of guarantee</t>
  </si>
  <si>
    <t>Accrued interest of litigation settlement</t>
  </si>
  <si>
    <t>Judgments in Legal Proceedings (Detail Textuals 2) - USD ($)</t>
  </si>
  <si>
    <t>Apr. 30, 2012</t>
  </si>
  <si>
    <t>Loss contingency damages sought</t>
  </si>
  <si>
    <t>Loss on settlement of litigation</t>
  </si>
  <si>
    <t>J. David Eberle</t>
  </si>
  <si>
    <t>J. David Eberle | Settlement Agreement</t>
  </si>
  <si>
    <t>Settlement agreement payable</t>
  </si>
  <si>
    <t>Settlement agreement payable monthly installment</t>
  </si>
  <si>
    <t>Stock issued during period for litigation settlements</t>
  </si>
  <si>
    <t>Subsequent Events (Detail Textuals) - Richard W Akam - Employment Agreement - shares</t>
  </si>
  <si>
    <t>Jan. 31, 2016</t>
  </si>
  <si>
    <t>Subsequent Event [Line Items]</t>
  </si>
  <si>
    <t>Number of common shares issued</t>
  </si>
  <si>
    <t>Subsequent Ev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5287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6592464</v>
      </c>
    </row>
    <row spans="1:4" r="13">
      <c t="s" s="4" r="A13">
        <v>21</v>
      </c>
      <c t="n" s="7" r="D13">
        <v>1942663</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775</v>
      </c>
    </row>
    <row spans="1:3" r="4">
      <c t="s" s="4" r="A4">
        <v>35</v>
      </c>
      <c t="n" s="6" r="B4">
        <v>11724</v>
      </c>
    </row>
    <row spans="1:3" r="5">
      <c t="s" s="4" r="A5">
        <v>36</v>
      </c>
      <c t="n" s="6" r="B5">
        <v>65083</v>
      </c>
      <c t="n" s="7" r="C5">
        <v>43033</v>
      </c>
    </row>
    <row spans="1:3" r="6">
      <c t="s" s="4" r="A6">
        <v>37</v>
      </c>
      <c t="n" s="6" r="B6">
        <v>121638</v>
      </c>
      <c t="n" s="6" r="C6">
        <v>18600</v>
      </c>
    </row>
    <row spans="1:3" r="7">
      <c t="s" s="4" r="A7">
        <v>38</v>
      </c>
      <c t="n" s="6" r="B7">
        <v>11380</v>
      </c>
      <c t="n" s="6" r="C7">
        <v>5063</v>
      </c>
    </row>
    <row spans="1:3" r="8">
      <c t="s" s="4" r="A8">
        <v>39</v>
      </c>
      <c t="n" s="6" r="B8">
        <v>216600</v>
      </c>
      <c t="n" s="6" r="C8">
        <v>66696</v>
      </c>
    </row>
    <row spans="1:3" r="9">
      <c t="s" s="4" r="A9">
        <v>40</v>
      </c>
      <c t="n" s="6" r="B9">
        <v>1806</v>
      </c>
      <c t="n" s="6" r="C9">
        <v>1100</v>
      </c>
    </row>
    <row spans="1:3" r="10">
      <c t="s" s="4" r="A10">
        <v>41</v>
      </c>
      <c t="n" s="6" r="B10">
        <v>6404</v>
      </c>
      <c t="n" s="6" r="C10">
        <v>10990</v>
      </c>
    </row>
    <row spans="1:3" r="11">
      <c t="s" s="4" r="A11">
        <v>42</v>
      </c>
      <c t="n" s="6" r="B11">
        <v>570828</v>
      </c>
      <c t="n" s="6" r="C11">
        <v>818545</v>
      </c>
    </row>
    <row spans="1:3" r="12">
      <c t="s" s="4" r="A12">
        <v>43</v>
      </c>
      <c t="n" s="6" r="B12">
        <v>795638</v>
      </c>
      <c t="n" s="6" r="C12">
        <v>897331</v>
      </c>
    </row>
    <row spans="1:3" r="13">
      <c t="s" s="3" r="A13">
        <v>44</v>
      </c>
    </row>
    <row spans="1:3" r="14">
      <c t="s" s="4" r="A14">
        <v>45</v>
      </c>
      <c t="n" s="6" r="B14">
        <v>504037</v>
      </c>
      <c t="n" s="6" r="C14">
        <v>495765</v>
      </c>
    </row>
    <row spans="1:3" r="15">
      <c t="s" s="4" r="A15">
        <v>46</v>
      </c>
      <c t="n" s="6" r="B15">
        <v>29733</v>
      </c>
      <c t="n" s="6" r="C15">
        <v>17898</v>
      </c>
    </row>
    <row spans="1:3" r="16">
      <c t="s" s="4" r="A16">
        <v>47</v>
      </c>
      <c t="n" s="6" r="B16">
        <v>2173</v>
      </c>
      <c t="n" s="6" r="C16">
        <v>11480</v>
      </c>
    </row>
    <row spans="1:3" r="17">
      <c t="s" s="4" r="A17">
        <v>48</v>
      </c>
      <c t="n" s="6" r="C17">
        <v>31474</v>
      </c>
    </row>
    <row spans="1:3" r="18">
      <c t="s" s="4" r="A18">
        <v>49</v>
      </c>
      <c t="n" s="6" r="B18">
        <v>452421</v>
      </c>
      <c t="n" s="6" r="C18">
        <v>441056</v>
      </c>
    </row>
    <row spans="1:3" r="19">
      <c t="s" s="4" r="A19">
        <v>50</v>
      </c>
      <c t="n" s="6" r="B19">
        <v>194181</v>
      </c>
    </row>
    <row spans="1:3" r="20">
      <c t="s" s="4" r="A20">
        <v>51</v>
      </c>
      <c t="n" s="6" r="C20">
        <v>3420</v>
      </c>
    </row>
    <row spans="1:3" r="21">
      <c t="s" s="4" r="A21">
        <v>52</v>
      </c>
      <c t="n" s="6" r="B21">
        <v>7000</v>
      </c>
      <c t="n" s="6" r="C21">
        <v>11000</v>
      </c>
    </row>
    <row spans="1:3" r="22">
      <c t="s" s="4" r="A22">
        <v>53</v>
      </c>
      <c t="n" s="6" r="B22">
        <v>2172</v>
      </c>
      <c t="n" s="6" r="C22">
        <v>4741</v>
      </c>
    </row>
    <row spans="1:3" r="23">
      <c t="s" s="4" r="A23">
        <v>54</v>
      </c>
      <c t="n" s="6" r="B23">
        <v>1191717</v>
      </c>
      <c t="n" s="6" r="C23">
        <v>1016834</v>
      </c>
    </row>
    <row spans="1:3" r="24">
      <c t="s" s="4" r="A24">
        <v>55</v>
      </c>
      <c t="n" s="6" r="B24">
        <v>1191717</v>
      </c>
      <c t="n" s="6" r="C24">
        <v>1016834</v>
      </c>
    </row>
    <row spans="1:3" r="25">
      <c t="s" s="3" r="A25">
        <v>56</v>
      </c>
    </row>
    <row spans="1:3" r="26">
      <c t="s" s="4" r="A26">
        <v>57</v>
      </c>
      <c t="n" s="6" r="B26">
        <v>65211</v>
      </c>
      <c t="n" s="6" r="C26">
        <v>63625</v>
      </c>
    </row>
    <row spans="1:3" r="27">
      <c t="s" s="4" r="A27">
        <v>58</v>
      </c>
      <c t="n" s="6" r="B27">
        <v>3638466</v>
      </c>
      <c t="n" s="6" r="C27">
        <v>3564309</v>
      </c>
    </row>
    <row spans="1:3" r="28">
      <c t="s" s="4" r="A28">
        <v>59</v>
      </c>
      <c t="n" s="6" r="C28">
        <v>-170000</v>
      </c>
    </row>
    <row spans="1:3" r="29">
      <c t="s" s="4" r="A29">
        <v>60</v>
      </c>
      <c t="n" s="6" r="B29">
        <v>199863</v>
      </c>
      <c t="n" s="6" r="C29">
        <v>289452</v>
      </c>
    </row>
    <row spans="1:3" r="30">
      <c t="s" s="4" r="A30">
        <v>61</v>
      </c>
      <c t="n" s="6" r="B30">
        <v>-4299619</v>
      </c>
      <c t="n" s="6" r="C30">
        <v>-3866889</v>
      </c>
    </row>
    <row spans="1:3" r="31">
      <c t="s" s="4" r="A31">
        <v>62</v>
      </c>
      <c t="n" s="6" r="B31">
        <v>-396079</v>
      </c>
      <c t="n" s="6" r="C31">
        <v>-119503</v>
      </c>
    </row>
    <row spans="1:3" r="32">
      <c t="s" s="4" r="A32">
        <v>63</v>
      </c>
      <c t="n" s="7" r="B32">
        <v>795638</v>
      </c>
      <c t="n" s="7" r="C32">
        <v>897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80"/>
  </cols>
  <sheetData>
    <row spans="1:2" r="1">
      <c t="s" s="1" r="A1">
        <v>196</v>
      </c>
      <c t="s" s="2" r="B1">
        <v>1</v>
      </c>
    </row>
    <row spans="1:2" r="2">
      <c t="s" s="2" r="B2">
        <v>2</v>
      </c>
    </row>
    <row spans="1:2" r="3">
      <c t="s" s="3" r="A3">
        <v>158</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209</v>
      </c>
      <c t="s" s="4" r="B10">
        <v>210</v>
      </c>
    </row>
    <row spans="1:2" r="11">
      <c t="s" s="4" r="A11">
        <v>211</v>
      </c>
      <c t="s" s="4" r="B11">
        <v>212</v>
      </c>
    </row>
    <row spans="1:2" r="12">
      <c t="s" s="4" r="A12">
        <v>213</v>
      </c>
      <c t="s" s="4" r="B12">
        <v>214</v>
      </c>
    </row>
    <row spans="1:2" r="13">
      <c t="s" s="4" r="A13">
        <v>215</v>
      </c>
      <c t="s" s="4" r="B13">
        <v>216</v>
      </c>
    </row>
    <row spans="1:2" r="14">
      <c t="s" s="4" r="A14">
        <v>217</v>
      </c>
      <c t="s" s="4" r="B14">
        <v>218</v>
      </c>
    </row>
    <row spans="1:2" r="15">
      <c t="s" s="4" r="A15">
        <v>219</v>
      </c>
      <c t="s" s="4" r="B15">
        <v>220</v>
      </c>
    </row>
    <row spans="1:2" r="16">
      <c t="s" s="4" r="A16">
        <v>221</v>
      </c>
      <c t="s" s="4" r="B16">
        <v>222</v>
      </c>
    </row>
    <row spans="1:2" r="17">
      <c t="s" s="4" r="A17">
        <v>166</v>
      </c>
      <c t="s" s="4" r="B17">
        <v>223</v>
      </c>
    </row>
    <row spans="1:2" r="18">
      <c t="s" s="4" r="A18">
        <v>224</v>
      </c>
      <c t="s" s="4" r="B18">
        <v>225</v>
      </c>
    </row>
    <row spans="1:2" r="19">
      <c t="s" s="4" r="A19">
        <v>226</v>
      </c>
      <c t="s" s="4" r="B19">
        <v>227</v>
      </c>
    </row>
    <row spans="1:2" r="20">
      <c t="s" s="4" r="A20">
        <v>228</v>
      </c>
      <c t="s" s="4" r="B20">
        <v>229</v>
      </c>
    </row>
    <row spans="1:2" r="21">
      <c t="s" s="4" r="A21">
        <v>230</v>
      </c>
      <c t="s" s="4" r="B21">
        <v>231</v>
      </c>
    </row>
    <row spans="1:2" r="22">
      <c t="s" s="4" r="A22">
        <v>232</v>
      </c>
      <c t="s" s="4" r="B22">
        <v>233</v>
      </c>
    </row>
    <row spans="1:2" r="23">
      <c t="s" s="4" r="A23">
        <v>234</v>
      </c>
      <c t="s" s="4" r="B23">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158</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39</v>
      </c>
      <c t="s" s="2" r="B1">
        <v>1</v>
      </c>
    </row>
    <row spans="1:2" r="2">
      <c t="s" s="2" r="B2">
        <v>2</v>
      </c>
    </row>
    <row spans="1:2" r="3">
      <c t="s" s="3" r="A3">
        <v>164</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67</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170</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0</v>
      </c>
      <c t="s" s="2" r="B1">
        <v>1</v>
      </c>
    </row>
    <row spans="1:2" r="2">
      <c t="s" s="2" r="B2">
        <v>2</v>
      </c>
    </row>
    <row spans="1:2" r="3">
      <c t="s" s="3" r="A3">
        <v>176</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41"/>
  </cols>
  <sheetData>
    <row spans="1:2" r="1">
      <c t="s" s="1" r="A1">
        <v>253</v>
      </c>
      <c t="s" s="2" r="B1">
        <v>254</v>
      </c>
    </row>
    <row spans="1:2" r="2">
      <c t="s" s="3" r="A2">
        <v>255</v>
      </c>
    </row>
    <row spans="1:2" r="3">
      <c t="s" s="4" r="A3">
        <v>256</v>
      </c>
      <c t="n" s="6" r="B3">
        <v>20</v>
      </c>
    </row>
    <row spans="1:2" r="4">
      <c t="s" s="4" r="A4">
        <v>257</v>
      </c>
    </row>
    <row spans="1:2" r="5">
      <c t="s" s="3" r="A5">
        <v>255</v>
      </c>
    </row>
    <row spans="1:2" r="6">
      <c t="s" s="4" r="A6">
        <v>256</v>
      </c>
      <c t="n" s="6" r="B6">
        <v>16</v>
      </c>
    </row>
    <row spans="1:2" r="7">
      <c t="s" s="4" r="A7">
        <v>258</v>
      </c>
    </row>
    <row spans="1:2" r="8">
      <c t="s" s="3" r="A8">
        <v>255</v>
      </c>
    </row>
    <row spans="1:2" r="9">
      <c t="s" s="4" r="A9">
        <v>256</v>
      </c>
      <c t="n" s="6" r="B9">
        <v>4</v>
      </c>
    </row>
    <row spans="1:2" r="10">
      <c t="s" s="4" r="A10">
        <v>259</v>
      </c>
    </row>
    <row spans="1:2" r="11">
      <c t="s" s="3" r="A11">
        <v>255</v>
      </c>
    </row>
    <row spans="1:2" r="12">
      <c t="s" s="4" r="A12">
        <v>260</v>
      </c>
      <c t="n" s="6" r="B12">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32</v>
      </c>
    </row>
    <row spans="1:3" r="2">
      <c t="s" s="3" r="A2">
        <v>262</v>
      </c>
    </row>
    <row spans="1:3" r="3">
      <c t="s" s="4" r="A3">
        <v>263</v>
      </c>
      <c t="n" s="7" r="B3">
        <v>908297</v>
      </c>
      <c t="n" s="7" r="C3">
        <v>831768</v>
      </c>
    </row>
    <row spans="1:3" r="4">
      <c t="s" s="4" r="A4">
        <v>264</v>
      </c>
      <c t="s" s="4" r="B4">
        <v>148</v>
      </c>
      <c t="s" s="4" r="C4">
        <v>148</v>
      </c>
    </row>
    <row spans="1:3" r="5">
      <c t="s" s="4" r="A5">
        <v>265</v>
      </c>
      <c t="n" s="7" r="B5">
        <v>-908297</v>
      </c>
      <c t="n" s="7" r="C5">
        <v>-831768</v>
      </c>
    </row>
    <row spans="1:3" r="6">
      <c t="s" s="4" r="A6">
        <v>266</v>
      </c>
      <c t="s" s="4" r="B6">
        <v>148</v>
      </c>
      <c t="s" s="4" r="C6">
        <v>1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28"/>
    <col customWidth="1" max="3" min="3" width="14"/>
    <col customWidth="1" max="4" min="4" width="14"/>
  </cols>
  <sheetData>
    <row spans="1:4" r="1">
      <c t="s" s="1" r="A1">
        <v>267</v>
      </c>
      <c t="s" s="2" r="B1">
        <v>1</v>
      </c>
    </row>
    <row spans="1:4" r="2">
      <c t="s" s="2" r="B2">
        <v>2</v>
      </c>
      <c t="s" s="2" r="C2">
        <v>32</v>
      </c>
      <c t="s" s="2" r="D2">
        <v>268</v>
      </c>
    </row>
    <row spans="1:4" r="3">
      <c t="s" s="3" r="A3">
        <v>158</v>
      </c>
    </row>
    <row spans="1:4" r="4">
      <c t="s" s="4" r="A4">
        <v>269</v>
      </c>
      <c t="n" s="7" r="B4">
        <v>-432730</v>
      </c>
      <c t="n" s="7" r="C4">
        <v>-193833</v>
      </c>
    </row>
    <row spans="1:4" r="5">
      <c t="s" s="4" r="A5">
        <v>61</v>
      </c>
      <c t="n" s="7" r="B5">
        <v>-4299619</v>
      </c>
      <c t="n" s="6" r="C5">
        <v>-3866889</v>
      </c>
    </row>
    <row spans="1:4" r="6">
      <c t="s" s="4" r="A6">
        <v>270</v>
      </c>
      <c t="s" s="4" r="B6">
        <v>271</v>
      </c>
    </row>
    <row spans="1:4" r="7">
      <c t="s" s="4" r="A7">
        <v>272</v>
      </c>
      <c t="s" s="4" r="B7">
        <v>271</v>
      </c>
    </row>
    <row spans="1:4" r="8">
      <c t="s" s="4" r="A8">
        <v>273</v>
      </c>
      <c t="n" s="7" r="B8">
        <v>966931</v>
      </c>
      <c t="n" s="6" r="C8">
        <v>588856</v>
      </c>
    </row>
    <row spans="1:4" r="9">
      <c t="s" s="4" r="A9">
        <v>34</v>
      </c>
      <c t="n" s="6" r="B9">
        <v>6775</v>
      </c>
      <c t="n" s="7" r="D9">
        <v>5062</v>
      </c>
    </row>
    <row spans="1:4" r="10">
      <c t="s" s="4" r="A10">
        <v>274</v>
      </c>
      <c t="n" s="6" r="B10">
        <v>65083</v>
      </c>
      <c t="n" s="6" r="C10">
        <v>43033</v>
      </c>
    </row>
    <row spans="1:4" r="11">
      <c t="s" s="4" r="A11">
        <v>275</v>
      </c>
      <c t="n" s="6" r="B11">
        <v>11724</v>
      </c>
    </row>
    <row spans="1:4" r="12">
      <c t="s" s="4" r="A12">
        <v>276</v>
      </c>
      <c t="n" s="6" r="B12">
        <v>0</v>
      </c>
      <c t="n" s="6" r="C12">
        <v>0</v>
      </c>
    </row>
    <row spans="1:4" r="13">
      <c t="s" s="4" r="A13">
        <v>277</v>
      </c>
      <c t="n" s="6" r="B13">
        <v>4674</v>
      </c>
      <c t="n" s="6" r="C13">
        <v>4674</v>
      </c>
    </row>
    <row spans="1:4" r="14">
      <c t="s" s="4" r="A14">
        <v>278</v>
      </c>
      <c t="n" s="7" r="B14">
        <v>4674</v>
      </c>
      <c t="n" s="7" r="C14">
        <v>4674</v>
      </c>
    </row>
    <row spans="1:4" r="15">
      <c t="s" s="4" r="A15">
        <v>279</v>
      </c>
      <c t="s" s="4" r="B15">
        <v>280</v>
      </c>
      <c t="s" s="4" r="C15">
        <v>280</v>
      </c>
    </row>
    <row spans="1:4" r="16">
      <c t="s" s="4" r="A16">
        <v>281</v>
      </c>
      <c t="n" s="7" r="C16">
        <v>75</v>
      </c>
    </row>
    <row spans="1:4" r="17">
      <c t="s" s="4" r="A17">
        <v>282</v>
      </c>
      <c t="s" s="4" r="B17">
        <v>283</v>
      </c>
    </row>
    <row spans="1:4" r="18">
      <c t="s" s="4" r="A18">
        <v>284</v>
      </c>
      <c t="n" s="7" r="B18">
        <v>59012</v>
      </c>
      <c t="n" s="6" r="C18">
        <v>70373</v>
      </c>
    </row>
    <row spans="1:4" r="19">
      <c t="s" s="4" r="A19">
        <v>285</v>
      </c>
      <c t="n" s="7" r="B19">
        <v>2383982</v>
      </c>
      <c t="n" s="7" r="C19">
        <v>22315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4</v>
      </c>
      <c t="s" s="2" r="B1">
        <v>2</v>
      </c>
      <c t="s" s="2" r="C1">
        <v>32</v>
      </c>
    </row>
    <row spans="1:3" r="2">
      <c t="s" s="3" r="A2">
        <v>65</v>
      </c>
    </row>
    <row spans="1:3" r="3">
      <c t="s" s="4" r="A3">
        <v>66</v>
      </c>
      <c t="n" s="8" r="B3">
        <v>0.01</v>
      </c>
      <c t="n" s="8" r="C3">
        <v>0.01</v>
      </c>
    </row>
    <row spans="1:3" r="4">
      <c t="s" s="4" r="A4">
        <v>67</v>
      </c>
      <c t="n" s="6" r="B4">
        <v>100000000</v>
      </c>
      <c t="n" s="6" r="C4">
        <v>100000000</v>
      </c>
    </row>
    <row spans="1:3" r="5">
      <c t="s" s="4" r="A5">
        <v>68</v>
      </c>
      <c t="n" s="6" r="B5">
        <v>6521035</v>
      </c>
      <c t="n" s="6" r="C5">
        <v>6362464</v>
      </c>
    </row>
    <row spans="1:3" r="6">
      <c t="s" s="4" r="A6">
        <v>69</v>
      </c>
      <c t="n" s="6" r="B6">
        <v>6521035</v>
      </c>
      <c t="n" s="6" r="C6">
        <v>6362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286</v>
      </c>
      <c t="s" s="2" r="B1">
        <v>287</v>
      </c>
      <c t="s" s="2" r="C1">
        <v>2</v>
      </c>
      <c t="s" s="2" r="D1">
        <v>32</v>
      </c>
      <c t="s" s="2" r="E1">
        <v>288</v>
      </c>
    </row>
    <row spans="1:5" r="2">
      <c t="s" s="3" r="A2">
        <v>289</v>
      </c>
    </row>
    <row spans="1:5" r="3">
      <c t="s" s="4" r="A3">
        <v>48</v>
      </c>
      <c t="n" s="7" r="D3">
        <v>31474</v>
      </c>
    </row>
    <row spans="1:5" r="4">
      <c t="s" s="4" r="A4">
        <v>290</v>
      </c>
      <c t="n" s="7" r="C4">
        <v>33325</v>
      </c>
      <c t="n" s="7" r="D4">
        <v>15210</v>
      </c>
    </row>
    <row spans="1:5" r="5">
      <c t="s" s="4" r="A5">
        <v>291</v>
      </c>
    </row>
    <row spans="1:5" r="6">
      <c t="s" s="3" r="A6">
        <v>289</v>
      </c>
    </row>
    <row spans="1:5" r="7">
      <c t="s" s="4" r="A7">
        <v>292</v>
      </c>
      <c t="s" s="4" r="C7">
        <v>293</v>
      </c>
    </row>
    <row spans="1:5" r="8">
      <c t="s" s="4" r="A8">
        <v>294</v>
      </c>
    </row>
    <row spans="1:5" r="9">
      <c t="s" s="3" r="A9">
        <v>289</v>
      </c>
    </row>
    <row spans="1:5" r="10">
      <c t="s" s="4" r="A10">
        <v>292</v>
      </c>
      <c t="s" s="4" r="C10">
        <v>295</v>
      </c>
    </row>
    <row spans="1:5" r="11">
      <c t="s" s="4" r="A11">
        <v>296</v>
      </c>
    </row>
    <row spans="1:5" r="12">
      <c t="s" s="3" r="A12">
        <v>289</v>
      </c>
    </row>
    <row spans="1:5" r="13">
      <c t="s" s="4" r="A13">
        <v>297</v>
      </c>
      <c t="s" s="4" r="E13">
        <v>298</v>
      </c>
    </row>
    <row spans="1:5" r="14">
      <c t="s" s="4" r="A14">
        <v>299</v>
      </c>
    </row>
    <row spans="1:5" r="15">
      <c t="s" s="3" r="A15">
        <v>289</v>
      </c>
    </row>
    <row spans="1:5" r="16">
      <c t="s" s="4" r="A16">
        <v>300</v>
      </c>
      <c t="n" s="6" r="B16">
        <v>2218572</v>
      </c>
    </row>
    <row spans="1:5" r="17">
      <c t="s" s="4" r="A17">
        <v>301</v>
      </c>
      <c t="s" s="4" r="B17">
        <v>3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303</v>
      </c>
      <c t="s" s="2" r="B1">
        <v>304</v>
      </c>
      <c t="s" s="2" r="C1">
        <v>1</v>
      </c>
    </row>
    <row spans="1:4" r="2">
      <c t="s" s="2" r="B2">
        <v>32</v>
      </c>
      <c t="s" s="2" r="C2">
        <v>2</v>
      </c>
      <c t="s" s="2" r="D2">
        <v>32</v>
      </c>
    </row>
    <row spans="1:4" r="3">
      <c t="s" s="3" r="A3">
        <v>305</v>
      </c>
    </row>
    <row spans="1:4" r="4">
      <c t="s" s="4" r="A4">
        <v>306</v>
      </c>
      <c t="n" s="7" r="C4">
        <v>-247717</v>
      </c>
      <c t="n" s="7" r="D4">
        <v>18545</v>
      </c>
    </row>
    <row spans="1:4" r="5">
      <c t="s" s="4" r="A5">
        <v>296</v>
      </c>
    </row>
    <row spans="1:4" r="6">
      <c t="s" s="3" r="A6">
        <v>305</v>
      </c>
    </row>
    <row spans="1:4" r="7">
      <c t="s" s="4" r="A7">
        <v>307</v>
      </c>
      <c t="n" s="7" r="B7">
        <v>313087</v>
      </c>
      <c t="n" s="6" r="C7">
        <v>348781</v>
      </c>
    </row>
    <row spans="1:4" r="8">
      <c t="s" s="4" r="A8">
        <v>308</v>
      </c>
      <c t="n" s="6" r="B8">
        <v>-276496</v>
      </c>
      <c t="n" s="6" r="C8">
        <v>-585384</v>
      </c>
    </row>
    <row spans="1:4" r="9">
      <c t="s" s="4" r="A9">
        <v>309</v>
      </c>
      <c t="n" s="6" r="B9">
        <v>36591</v>
      </c>
      <c t="n" s="6" r="C9">
        <v>-236603</v>
      </c>
    </row>
    <row spans="1:4" r="10">
      <c t="s" s="4" r="A10">
        <v>310</v>
      </c>
      <c t="n" s="6" r="B10">
        <v>499</v>
      </c>
      <c t="n" s="6" r="C10">
        <v>-258832</v>
      </c>
    </row>
    <row spans="1:4" r="11">
      <c t="s" s="4" r="A11">
        <v>114</v>
      </c>
      <c t="n" s="6" r="B11">
        <v>37090</v>
      </c>
      <c t="n" s="6" r="C11">
        <v>-495435</v>
      </c>
    </row>
    <row spans="1:4" r="12">
      <c t="s" s="4" r="A12">
        <v>306</v>
      </c>
      <c t="n" s="7" r="B12">
        <v>18545</v>
      </c>
      <c t="n" s="7" r="C12">
        <v>-24771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32</v>
      </c>
    </row>
    <row spans="1:3" r="2">
      <c t="s" s="3" r="A2">
        <v>305</v>
      </c>
    </row>
    <row spans="1:3" r="3">
      <c t="s" s="4" r="A3">
        <v>312</v>
      </c>
      <c t="n" s="7" r="B3">
        <v>62460</v>
      </c>
      <c t="n" s="7" r="C3">
        <v>89968</v>
      </c>
    </row>
    <row spans="1:3" r="4">
      <c t="s" s="4" r="A4">
        <v>313</v>
      </c>
      <c t="n" s="6" r="B4">
        <v>141168</v>
      </c>
      <c t="n" s="6" r="C4">
        <v>400000</v>
      </c>
    </row>
    <row spans="1:3" r="5">
      <c t="s" s="4" r="A5">
        <v>314</v>
      </c>
      <c t="n" s="6" r="C5">
        <v>160051</v>
      </c>
    </row>
    <row spans="1:3" r="6">
      <c t="s" s="4" r="A6">
        <v>43</v>
      </c>
      <c t="n" s="6" r="B6">
        <v>203628</v>
      </c>
      <c t="n" s="6" r="C6">
        <v>650019</v>
      </c>
    </row>
    <row spans="1:3" r="7">
      <c t="s" s="4" r="A7">
        <v>55</v>
      </c>
      <c t="n" s="6" r="B7">
        <v>101023</v>
      </c>
      <c t="n" s="6" r="C7">
        <v>43300</v>
      </c>
    </row>
    <row spans="1:3" r="8">
      <c t="s" s="4" r="A8">
        <v>315</v>
      </c>
      <c t="n" s="6" r="B8">
        <v>102605</v>
      </c>
      <c t="n" s="6" r="C8">
        <v>606719</v>
      </c>
    </row>
    <row spans="1:3" r="9">
      <c t="s" s="4" r="A9">
        <v>316</v>
      </c>
      <c t="n" s="7" r="B9">
        <v>203628</v>
      </c>
      <c t="n" s="7" r="C9">
        <v>6500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58"/>
  </cols>
  <sheetData>
    <row spans="1:2" r="1">
      <c t="s" s="1" r="A1">
        <v>317</v>
      </c>
      <c t="s" s="2" r="B1">
        <v>318</v>
      </c>
    </row>
    <row spans="1:2" r="2">
      <c t="s" s="2" r="B2">
        <v>319</v>
      </c>
    </row>
    <row spans="1:2" r="3">
      <c t="s" s="3" r="A3">
        <v>305</v>
      </c>
    </row>
    <row spans="1:2" r="4">
      <c t="s" s="4" r="A4">
        <v>320</v>
      </c>
      <c t="s" s="4" r="B4">
        <v>321</v>
      </c>
    </row>
    <row spans="1:2" r="5">
      <c t="s" s="4" r="A5">
        <v>296</v>
      </c>
    </row>
    <row spans="1:2" r="6">
      <c t="s" s="3" r="A6">
        <v>305</v>
      </c>
    </row>
    <row spans="1:2" r="7">
      <c t="s" s="4" r="A7">
        <v>297</v>
      </c>
      <c t="s" s="4" r="B7">
        <v>298</v>
      </c>
    </row>
    <row spans="1:2" r="8">
      <c t="s" s="4" r="A8">
        <v>322</v>
      </c>
    </row>
    <row spans="1:2" r="9">
      <c t="s" s="3" r="A9">
        <v>305</v>
      </c>
    </row>
    <row spans="1:2" r="10">
      <c t="s" s="4" r="A10">
        <v>323</v>
      </c>
      <c t="n" s="9" r="B10">
        <v>117.65</v>
      </c>
    </row>
    <row spans="1:2" r="11">
      <c t="s" s="4" r="A11">
        <v>297</v>
      </c>
      <c t="s" s="4" r="B11">
        <v>298</v>
      </c>
    </row>
    <row spans="1:2" r="12">
      <c t="s" s="4" r="A12">
        <v>324</v>
      </c>
      <c t="s" s="4" r="B12">
        <v>298</v>
      </c>
    </row>
    <row spans="1:2" r="13">
      <c t="s" s="4" r="A13">
        <v>325</v>
      </c>
      <c t="s" s="4" r="B13">
        <v>326</v>
      </c>
    </row>
    <row spans="1:2" r="14">
      <c t="s" s="4" r="A14">
        <v>320</v>
      </c>
      <c t="s" s="4" r="B14">
        <v>298</v>
      </c>
    </row>
    <row spans="1:2" r="15">
      <c t="s" s="4" r="A15">
        <v>327</v>
      </c>
    </row>
    <row spans="1:2" r="16">
      <c t="s" s="3" r="A16">
        <v>305</v>
      </c>
    </row>
    <row spans="1:2" r="17">
      <c t="s" s="4" r="A17">
        <v>328</v>
      </c>
      <c t="n" s="6" r="B17">
        <v>2</v>
      </c>
    </row>
    <row spans="1:2" r="18">
      <c t="s" s="4" r="A18">
        <v>329</v>
      </c>
    </row>
    <row spans="1:2" r="19">
      <c t="s" s="3" r="A19">
        <v>305</v>
      </c>
    </row>
    <row spans="1:2" r="20">
      <c t="s" s="4" r="A20">
        <v>323</v>
      </c>
      <c t="n" s="9" r="B20">
        <v>117.65</v>
      </c>
    </row>
    <row spans="1:2" r="21">
      <c t="s" s="4" r="A21">
        <v>297</v>
      </c>
      <c t="s" s="4" r="B21">
        <v>298</v>
      </c>
    </row>
    <row spans="1:2" r="22">
      <c t="s" s="4" r="A22">
        <v>330</v>
      </c>
      <c t="n" s="7" r="B22">
        <v>400000</v>
      </c>
    </row>
    <row spans="1:2" r="23">
      <c t="s" s="4" r="A23">
        <v>331</v>
      </c>
      <c t="n" s="6" r="B23">
        <v>350000</v>
      </c>
    </row>
    <row spans="1:2" r="24">
      <c t="s" s="4" r="A24">
        <v>332</v>
      </c>
      <c t="n" s="6" r="B24">
        <v>50000</v>
      </c>
    </row>
    <row spans="1:2" r="25">
      <c t="s" s="4" r="A25">
        <v>333</v>
      </c>
      <c t="n" s="7" r="B25">
        <v>400000</v>
      </c>
    </row>
    <row spans="1:2" r="26">
      <c t="s" s="4" r="A26">
        <v>334</v>
      </c>
      <c t="n" s="8" r="B26">
        <v>1.7</v>
      </c>
    </row>
    <row spans="1:2" r="27">
      <c t="s" s="4" r="A27">
        <v>335</v>
      </c>
      <c t="n" s="6" r="B27">
        <v>235295</v>
      </c>
    </row>
    <row spans="1:2" r="28">
      <c t="s" s="4" r="A28">
        <v>328</v>
      </c>
      <c t="n" s="6" r="B28">
        <v>1</v>
      </c>
    </row>
    <row spans="1:2" r="29">
      <c t="s" s="4" r="A29">
        <v>324</v>
      </c>
      <c t="s" s="4" r="B29">
        <v>298</v>
      </c>
    </row>
    <row spans="1:2" r="30">
      <c t="s" s="4" r="A30">
        <v>325</v>
      </c>
      <c t="s" s="4" r="B30">
        <v>326</v>
      </c>
    </row>
    <row spans="1:2" r="31">
      <c t="s" s="4" r="A31">
        <v>320</v>
      </c>
      <c t="s" s="4" r="B31">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32</v>
      </c>
    </row>
    <row spans="1:3" r="2">
      <c t="s" s="3" r="A2">
        <v>337</v>
      </c>
    </row>
    <row spans="1:3" r="3">
      <c t="s" s="4" r="A3">
        <v>42</v>
      </c>
      <c t="n" s="7" r="B3">
        <v>570828</v>
      </c>
      <c t="n" s="7" r="C3">
        <v>818545</v>
      </c>
    </row>
    <row spans="1:3" r="4">
      <c t="s" s="4" r="A4">
        <v>338</v>
      </c>
    </row>
    <row spans="1:3" r="5">
      <c t="s" s="3" r="A5">
        <v>337</v>
      </c>
    </row>
    <row spans="1:3" r="6">
      <c t="s" s="4" r="A6">
        <v>42</v>
      </c>
      <c t="n" s="6" r="B6">
        <v>0</v>
      </c>
      <c t="n" s="6" r="C6">
        <v>0</v>
      </c>
    </row>
    <row spans="1:3" r="7">
      <c t="s" s="4" r="A7">
        <v>339</v>
      </c>
    </row>
    <row spans="1:3" r="8">
      <c t="s" s="3" r="A8">
        <v>337</v>
      </c>
    </row>
    <row spans="1:3" r="9">
      <c t="s" s="4" r="A9">
        <v>42</v>
      </c>
      <c t="n" s="6" r="B9">
        <v>570828</v>
      </c>
      <c t="n" s="6" r="C9">
        <v>818545</v>
      </c>
    </row>
    <row spans="1:3" r="10">
      <c t="s" s="4" r="A10">
        <v>340</v>
      </c>
    </row>
    <row spans="1:3" r="11">
      <c t="s" s="3" r="A11">
        <v>337</v>
      </c>
    </row>
    <row spans="1:3" r="12">
      <c t="s" s="4" r="A12">
        <v>42</v>
      </c>
      <c t="n" s="7" r="B12">
        <v>0</v>
      </c>
      <c t="n" s="7" r="C12">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4"/>
  </cols>
  <sheetData>
    <row spans="1:2" r="1">
      <c t="s" s="1" r="A1">
        <v>341</v>
      </c>
      <c t="s" s="2" r="B1">
        <v>288</v>
      </c>
    </row>
    <row spans="1:2" r="2">
      <c t="s" s="4" r="A2">
        <v>296</v>
      </c>
    </row>
    <row spans="1:2" r="3">
      <c t="s" s="3" r="A3">
        <v>342</v>
      </c>
    </row>
    <row spans="1:2" r="4">
      <c t="s" s="4" r="A4">
        <v>297</v>
      </c>
      <c t="s" s="4" r="B4">
        <v>2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3</v>
      </c>
      <c t="s" s="2" r="B1">
        <v>344</v>
      </c>
    </row>
    <row spans="1:2" r="2">
      <c t="s" s="3" r="A2">
        <v>170</v>
      </c>
    </row>
    <row spans="1:2" r="3">
      <c t="n" s="6" r="A3">
        <v>2016</v>
      </c>
      <c t="n" s="7" r="B3">
        <v>22871</v>
      </c>
    </row>
    <row spans="1:2" r="4">
      <c t="n" s="6" r="A4">
        <v>2017</v>
      </c>
      <c t="n" s="6" r="B4">
        <v>22069</v>
      </c>
    </row>
    <row spans="1:2" r="5">
      <c t="n" s="6" r="A5">
        <v>2018</v>
      </c>
      <c t="n" s="6" r="B5">
        <v>0</v>
      </c>
    </row>
    <row spans="1:2" r="6">
      <c t="n" s="6" r="A6">
        <v>2019</v>
      </c>
      <c t="n" s="6" r="B6">
        <v>0</v>
      </c>
    </row>
    <row spans="1:2" r="7">
      <c t="n" s="6" r="A7">
        <v>2020</v>
      </c>
      <c t="n" s="6" r="B7">
        <v>0</v>
      </c>
    </row>
    <row spans="1:2" r="8">
      <c t="s" s="4" r="A8">
        <v>345</v>
      </c>
      <c t="n" s="6" r="B8">
        <v>0</v>
      </c>
    </row>
    <row spans="1:2" r="9">
      <c t="s" s="4" r="A9">
        <v>97</v>
      </c>
      <c t="n" s="7" r="B9">
        <v>449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46</v>
      </c>
      <c t="s" s="2" r="B1">
        <v>347</v>
      </c>
      <c t="s" s="2" r="C1">
        <v>348</v>
      </c>
      <c t="s" s="2" r="D1">
        <v>349</v>
      </c>
      <c t="s" s="2" r="E1">
        <v>350</v>
      </c>
      <c t="s" s="2" r="F1">
        <v>351</v>
      </c>
      <c t="s" s="2" r="G1">
        <v>352</v>
      </c>
      <c t="s" s="2" r="H1">
        <v>353</v>
      </c>
      <c t="s" s="2" r="I1">
        <v>354</v>
      </c>
      <c t="s" s="2" r="J1">
        <v>355</v>
      </c>
      <c t="s" s="2" r="K1">
        <v>356</v>
      </c>
      <c t="s" s="2" r="L1">
        <v>357</v>
      </c>
      <c t="s" s="2" r="M1">
        <v>2</v>
      </c>
      <c t="s" s="2" r="N1">
        <v>32</v>
      </c>
    </row>
    <row spans="1:14" r="2">
      <c t="s" s="3" r="A2">
        <v>358</v>
      </c>
    </row>
    <row spans="1:14" r="3">
      <c t="s" s="4" r="A3">
        <v>359</v>
      </c>
      <c t="s" s="4" r="M3">
        <v>271</v>
      </c>
    </row>
    <row spans="1:14" r="4">
      <c t="s" s="4" r="A4">
        <v>360</v>
      </c>
    </row>
    <row spans="1:14" r="5">
      <c t="s" s="3" r="A5">
        <v>358</v>
      </c>
    </row>
    <row spans="1:14" r="6">
      <c t="s" s="4" r="A6">
        <v>361</v>
      </c>
      <c t="n" s="7" r="H6">
        <v>1</v>
      </c>
    </row>
    <row spans="1:14" r="7">
      <c t="s" s="4" r="A7">
        <v>362</v>
      </c>
    </row>
    <row spans="1:14" r="8">
      <c t="s" s="3" r="A8">
        <v>358</v>
      </c>
    </row>
    <row spans="1:14" r="9">
      <c t="s" s="4" r="A9">
        <v>363</v>
      </c>
      <c t="n" s="7" r="D9">
        <v>32500</v>
      </c>
      <c t="n" s="7" r="E9">
        <v>32500</v>
      </c>
      <c t="n" s="7" r="F9">
        <v>32500</v>
      </c>
      <c t="n" s="7" r="G9">
        <v>32500</v>
      </c>
      <c t="n" s="7" r="I9">
        <v>70000</v>
      </c>
    </row>
    <row spans="1:14" r="10">
      <c t="s" s="4" r="A10">
        <v>364</v>
      </c>
    </row>
    <row spans="1:14" r="11">
      <c t="s" s="3" r="A11">
        <v>358</v>
      </c>
    </row>
    <row spans="1:14" r="12">
      <c t="s" s="4" r="A12">
        <v>359</v>
      </c>
      <c t="s" s="4" r="L12">
        <v>365</v>
      </c>
    </row>
    <row spans="1:14" r="13">
      <c t="s" s="4" r="A13">
        <v>361</v>
      </c>
      <c t="n" s="7" r="L13">
        <v>150000</v>
      </c>
    </row>
    <row spans="1:14" r="14">
      <c t="s" s="4" r="A14">
        <v>366</v>
      </c>
      <c t="s" s="4" r="L14">
        <v>365</v>
      </c>
    </row>
    <row spans="1:14" r="15">
      <c t="s" s="4" r="A15">
        <v>367</v>
      </c>
      <c t="n" s="6" r="B15">
        <v>71429</v>
      </c>
      <c t="n" s="6" r="C15">
        <v>28433</v>
      </c>
      <c t="n" s="6" r="J15">
        <v>71429</v>
      </c>
    </row>
    <row spans="1:14" r="16">
      <c t="s" s="4" r="A16">
        <v>368</v>
      </c>
      <c t="n" s="7" r="J16">
        <v>50000</v>
      </c>
      <c t="n" s="7" r="K16">
        <v>50000</v>
      </c>
    </row>
    <row spans="1:14" r="17">
      <c t="s" s="4" r="A17">
        <v>369</v>
      </c>
      <c t="n" s="7" r="J17">
        <v>50000</v>
      </c>
    </row>
    <row spans="1:14" r="18">
      <c t="s" s="4" r="A18">
        <v>370</v>
      </c>
    </row>
    <row spans="1:14" r="19">
      <c t="s" s="3" r="A19">
        <v>358</v>
      </c>
    </row>
    <row spans="1:14" r="20">
      <c t="s" s="4" r="A20">
        <v>371</v>
      </c>
      <c t="n" s="7" r="N20">
        <v>16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4"/>
    <col customWidth="1" max="3" min="3" width="24"/>
  </cols>
  <sheetData>
    <row spans="1:3" r="1">
      <c t="s" s="1" r="A1">
        <v>372</v>
      </c>
      <c t="s" s="2" r="B1">
        <v>318</v>
      </c>
    </row>
    <row spans="1:3" r="2">
      <c t="s" s="2" r="B2">
        <v>373</v>
      </c>
      <c t="s" s="2" r="C2">
        <v>374</v>
      </c>
    </row>
    <row spans="1:3" r="3">
      <c t="s" s="3" r="A3">
        <v>170</v>
      </c>
    </row>
    <row spans="1:3" r="4">
      <c t="s" s="4" r="A4">
        <v>375</v>
      </c>
      <c t="n" s="6" r="B4">
        <v>2000</v>
      </c>
      <c t="n" s="6" r="C4">
        <v>1800</v>
      </c>
    </row>
    <row spans="1:3" r="5">
      <c t="s" s="4" r="A5">
        <v>376</v>
      </c>
      <c t="n" s="7" r="B5">
        <v>1806</v>
      </c>
      <c t="n" s="7" r="C5">
        <v>1100</v>
      </c>
    </row>
    <row spans="1:3" r="6">
      <c t="s" s="4" r="A6">
        <v>377</v>
      </c>
      <c t="s" s="4" r="B6">
        <v>378</v>
      </c>
      <c t="s" s="4" r="C6">
        <v>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spans="1:13" r="1">
      <c t="s" s="1" r="A1">
        <v>380</v>
      </c>
      <c t="s" s="2" r="B1">
        <v>318</v>
      </c>
      <c t="s" s="2" r="G1">
        <v>1</v>
      </c>
    </row>
    <row spans="1:13" r="2">
      <c t="s" s="2" r="B2">
        <v>2</v>
      </c>
      <c t="s" s="2" r="C2">
        <v>381</v>
      </c>
      <c t="s" s="2" r="D2">
        <v>382</v>
      </c>
      <c t="s" s="2" r="E2">
        <v>383</v>
      </c>
      <c t="s" s="2" r="F2">
        <v>268</v>
      </c>
      <c t="s" s="2" r="G2">
        <v>2</v>
      </c>
      <c t="s" s="2" r="H2">
        <v>32</v>
      </c>
      <c t="s" s="2" r="I2">
        <v>384</v>
      </c>
      <c t="s" s="2" r="J2">
        <v>385</v>
      </c>
      <c t="s" s="2" r="K2">
        <v>386</v>
      </c>
      <c t="s" s="2" r="L2">
        <v>387</v>
      </c>
      <c t="s" s="2" r="M2">
        <v>388</v>
      </c>
    </row>
    <row spans="1:13" r="3">
      <c t="s" s="3" r="A3">
        <v>389</v>
      </c>
    </row>
    <row spans="1:13" r="4">
      <c t="s" s="4" r="A4">
        <v>128</v>
      </c>
      <c t="n" s="7" r="H4">
        <v>10990</v>
      </c>
    </row>
    <row spans="1:13" r="5">
      <c t="s" s="4" r="A5">
        <v>390</v>
      </c>
      <c t="n" s="7" r="G5">
        <v>-297918</v>
      </c>
      <c t="n" s="6" r="H5">
        <v>-18600</v>
      </c>
    </row>
    <row spans="1:13" r="6">
      <c t="s" s="4" r="A6">
        <v>391</v>
      </c>
    </row>
    <row spans="1:13" r="7">
      <c t="s" s="3" r="A7">
        <v>389</v>
      </c>
    </row>
    <row spans="1:13" r="8">
      <c t="s" s="4" r="A8">
        <v>392</v>
      </c>
      <c t="n" s="7" r="B8">
        <v>121638</v>
      </c>
      <c t="n" s="6" r="G8">
        <v>121638</v>
      </c>
    </row>
    <row spans="1:13" r="9">
      <c t="s" s="4" r="A9">
        <v>393</v>
      </c>
      <c t="s" s="4" r="B9">
        <v>280</v>
      </c>
    </row>
    <row spans="1:13" r="10">
      <c t="s" s="4" r="A10">
        <v>128</v>
      </c>
    </row>
    <row spans="1:13" r="11">
      <c t="s" s="3" r="A11">
        <v>389</v>
      </c>
    </row>
    <row spans="1:13" r="12">
      <c t="s" s="4" r="A12">
        <v>394</v>
      </c>
      <c t="n" s="7" r="L12">
        <v>40507</v>
      </c>
      <c t="n" s="7" r="M12">
        <v>40507</v>
      </c>
    </row>
    <row spans="1:13" r="13">
      <c t="s" s="4" r="A13">
        <v>395</v>
      </c>
      <c t="n" s="6" r="G13">
        <v>2652</v>
      </c>
      <c t="n" s="6" r="H13">
        <v>10313</v>
      </c>
    </row>
    <row spans="1:13" r="14">
      <c t="s" s="4" r="A14">
        <v>396</v>
      </c>
      <c t="n" s="7" r="B14">
        <v>128042</v>
      </c>
      <c t="n" s="6" r="G14">
        <v>128042</v>
      </c>
      <c t="n" s="6" r="H14">
        <v>29590</v>
      </c>
    </row>
    <row spans="1:13" r="15">
      <c t="s" s="4" r="A15">
        <v>128</v>
      </c>
      <c t="n" s="6" r="G15">
        <v>6404</v>
      </c>
      <c t="n" s="6" r="H15">
        <v>10990</v>
      </c>
    </row>
    <row spans="1:13" r="16">
      <c t="s" s="4" r="A16">
        <v>390</v>
      </c>
      <c t="n" s="7" r="G16">
        <v>121638</v>
      </c>
      <c t="n" s="6" r="H16">
        <v>18600</v>
      </c>
    </row>
    <row spans="1:13" r="17">
      <c t="s" s="4" r="A17">
        <v>393</v>
      </c>
      <c t="s" s="4" r="G17">
        <v>280</v>
      </c>
    </row>
    <row spans="1:13" r="18">
      <c t="s" s="4" r="A18">
        <v>397</v>
      </c>
    </row>
    <row spans="1:13" r="19">
      <c t="s" s="3" r="A19">
        <v>389</v>
      </c>
    </row>
    <row spans="1:13" r="20">
      <c t="s" s="4" r="A20">
        <v>394</v>
      </c>
      <c t="n" s="7" r="E20">
        <v>6329</v>
      </c>
    </row>
    <row spans="1:13" r="21">
      <c t="s" s="4" r="A21">
        <v>398</v>
      </c>
      <c t="s" s="4" r="E21">
        <v>399</v>
      </c>
    </row>
    <row spans="1:13" r="22">
      <c t="s" s="4" r="A22">
        <v>395</v>
      </c>
      <c t="n" s="7" r="G22">
        <v>1934</v>
      </c>
      <c t="n" s="6" r="H22">
        <v>503</v>
      </c>
    </row>
    <row spans="1:13" r="23">
      <c t="s" s="4" r="A23">
        <v>400</v>
      </c>
    </row>
    <row spans="1:13" r="24">
      <c t="s" s="3" r="A24">
        <v>389</v>
      </c>
    </row>
    <row spans="1:13" r="25">
      <c t="s" s="4" r="A25">
        <v>392</v>
      </c>
      <c t="n" s="7" r="F25">
        <v>6000</v>
      </c>
      <c t="n" s="7" r="J25">
        <v>17952</v>
      </c>
      <c t="n" s="7" r="K25">
        <v>17952</v>
      </c>
    </row>
    <row spans="1:13" r="26">
      <c t="s" s="4" r="A26">
        <v>393</v>
      </c>
      <c t="s" s="4" r="F26">
        <v>280</v>
      </c>
    </row>
    <row spans="1:13" r="27">
      <c t="s" s="4" r="A27">
        <v>401</v>
      </c>
    </row>
    <row spans="1:13" r="28">
      <c t="s" s="3" r="A28">
        <v>389</v>
      </c>
    </row>
    <row spans="1:13" r="29">
      <c t="s" s="4" r="A29">
        <v>392</v>
      </c>
      <c t="n" s="7" r="D29">
        <v>16800</v>
      </c>
      <c t="n" s="7" r="H29">
        <v>16800</v>
      </c>
    </row>
    <row spans="1:13" r="30">
      <c t="s" s="4" r="A30">
        <v>393</v>
      </c>
      <c t="s" s="4" r="C30">
        <v>280</v>
      </c>
      <c t="s" s="4" r="D30">
        <v>280</v>
      </c>
    </row>
    <row spans="1:13" r="31">
      <c t="s" s="4" r="A31">
        <v>402</v>
      </c>
    </row>
    <row spans="1:13" r="32">
      <c t="s" s="3" r="A32">
        <v>389</v>
      </c>
    </row>
    <row spans="1:13" r="33">
      <c t="s" s="4" r="A33">
        <v>392</v>
      </c>
      <c t="n" s="7" r="I33">
        <v>3700</v>
      </c>
    </row>
    <row spans="1:13" r="34">
      <c t="s" s="4" r="A34">
        <v>403</v>
      </c>
    </row>
    <row spans="1:13" r="35">
      <c t="s" s="3" r="A35">
        <v>389</v>
      </c>
    </row>
    <row spans="1:13" r="36">
      <c t="s" s="4" r="A36">
        <v>392</v>
      </c>
      <c t="n" s="6" r="B36">
        <v>121638</v>
      </c>
      <c t="n" s="6" r="G36">
        <v>121638</v>
      </c>
    </row>
    <row spans="1:13" r="37">
      <c t="s" s="4" r="A37">
        <v>396</v>
      </c>
      <c t="n" s="7" r="B37">
        <v>121638</v>
      </c>
      <c t="n" s="7" r="G37">
        <v>121638</v>
      </c>
    </row>
    <row spans="1:13" r="38">
      <c t="s" s="4" r="A38">
        <v>404</v>
      </c>
    </row>
    <row spans="1:13" r="39">
      <c t="s" s="3" r="A39">
        <v>389</v>
      </c>
    </row>
    <row spans="1:13" r="40">
      <c t="s" s="4" r="A40">
        <v>398</v>
      </c>
      <c t="s" s="4" r="G40">
        <v>365</v>
      </c>
    </row>
    <row spans="1:13" r="41">
      <c t="s" s="4" r="A41">
        <v>405</v>
      </c>
    </row>
    <row spans="1:13" r="42">
      <c t="s" s="3" r="A42">
        <v>389</v>
      </c>
    </row>
    <row spans="1:13" r="43">
      <c t="s" s="4" r="A43">
        <v>398</v>
      </c>
      <c t="s" s="4" r="G43">
        <v>399</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v>
      </c>
      <c t="s" s="2" r="B1">
        <v>1</v>
      </c>
    </row>
    <row spans="1:3" r="2">
      <c t="s" s="2" r="B2">
        <v>2</v>
      </c>
      <c t="s" s="2" r="C2">
        <v>32</v>
      </c>
    </row>
    <row spans="1:3" r="3">
      <c t="s" s="3" r="A3">
        <v>71</v>
      </c>
    </row>
    <row spans="1:3" r="4">
      <c t="s" s="4" r="A4">
        <v>72</v>
      </c>
      <c t="n" s="7" r="B4">
        <v>499231</v>
      </c>
      <c t="n" s="7" r="C4">
        <v>426415</v>
      </c>
    </row>
    <row spans="1:3" r="5">
      <c t="s" s="4" r="A5">
        <v>73</v>
      </c>
      <c t="n" s="6" r="B5">
        <v>467700</v>
      </c>
      <c t="n" s="6" r="C5">
        <v>162441</v>
      </c>
    </row>
    <row spans="1:3" r="6">
      <c t="s" s="4" r="A6">
        <v>74</v>
      </c>
      <c t="n" s="6" r="B6">
        <v>966931</v>
      </c>
      <c t="n" s="6" r="C6">
        <v>588856</v>
      </c>
    </row>
    <row spans="1:3" r="7">
      <c t="s" s="3" r="A7">
        <v>75</v>
      </c>
    </row>
    <row spans="1:3" r="8">
      <c t="s" s="4" r="A8">
        <v>76</v>
      </c>
      <c t="n" s="6" r="B8">
        <v>160178</v>
      </c>
      <c t="n" s="6" r="C8">
        <v>184644</v>
      </c>
    </row>
    <row spans="1:3" r="9">
      <c t="s" s="4" r="A9">
        <v>77</v>
      </c>
      <c t="n" s="6" r="B9">
        <v>585128</v>
      </c>
      <c t="n" s="6" r="C9">
        <v>418519</v>
      </c>
    </row>
    <row spans="1:3" r="10">
      <c t="s" s="4" r="A10">
        <v>78</v>
      </c>
      <c t="n" s="6" r="B10">
        <v>175179</v>
      </c>
      <c t="n" s="6" r="C10">
        <v>185648</v>
      </c>
    </row>
    <row spans="1:3" r="11">
      <c t="s" s="4" r="A11">
        <v>79</v>
      </c>
      <c t="n" s="6" r="B11">
        <v>920485</v>
      </c>
      <c t="n" s="6" r="C11">
        <v>788811</v>
      </c>
    </row>
    <row spans="1:3" r="12">
      <c t="s" s="4" r="A12">
        <v>80</v>
      </c>
      <c t="n" s="6" r="B12">
        <v>46446</v>
      </c>
      <c t="n" s="6" r="C12">
        <v>-199955</v>
      </c>
    </row>
    <row spans="1:3" r="13">
      <c t="s" s="3" r="A13">
        <v>81</v>
      </c>
    </row>
    <row spans="1:3" r="14">
      <c t="s" s="4" r="A14">
        <v>82</v>
      </c>
      <c t="n" s="6" r="B14">
        <v>-16452</v>
      </c>
      <c t="n" s="6" r="C14">
        <v>-24408</v>
      </c>
    </row>
    <row spans="1:3" r="15">
      <c t="s" s="4" r="A15">
        <v>83</v>
      </c>
      <c t="n" s="6" r="B15">
        <v>-247717</v>
      </c>
      <c t="n" s="6" r="C15">
        <v>18545</v>
      </c>
    </row>
    <row spans="1:3" r="16">
      <c t="s" s="4" r="A16">
        <v>84</v>
      </c>
      <c t="n" s="6" r="B16">
        <v>-221323</v>
      </c>
    </row>
    <row spans="1:3" r="17">
      <c t="s" s="4" r="A17">
        <v>85</v>
      </c>
      <c t="n" s="6" r="B17">
        <v>6316</v>
      </c>
      <c t="n" s="6" r="C17">
        <v>11938</v>
      </c>
    </row>
    <row spans="1:3" r="18">
      <c t="s" s="4" r="A18">
        <v>86</v>
      </c>
      <c t="n" s="6" r="C18">
        <v>47</v>
      </c>
    </row>
    <row spans="1:3" r="19">
      <c t="s" s="4" r="A19">
        <v>87</v>
      </c>
      <c t="n" s="6" r="B19">
        <v>-479176</v>
      </c>
      <c t="n" s="6" r="C19">
        <v>6122</v>
      </c>
    </row>
    <row spans="1:3" r="20">
      <c t="s" s="4" r="A20">
        <v>88</v>
      </c>
      <c t="n" s="7" r="B20">
        <v>-432730</v>
      </c>
      <c t="n" s="7" r="C20">
        <v>-193833</v>
      </c>
    </row>
    <row spans="1:3" r="21">
      <c t="s" s="4" r="A21">
        <v>89</v>
      </c>
      <c t="n" s="8" r="B21">
        <v>-0.07000000000000001</v>
      </c>
      <c t="n" s="8" r="C21">
        <v>-0.03</v>
      </c>
    </row>
    <row spans="1:3" r="22">
      <c t="s" s="4" r="A22">
        <v>90</v>
      </c>
      <c t="n" s="6" r="B22">
        <v>6500294</v>
      </c>
      <c t="n" s="6" r="C22">
        <v>6255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2</v>
      </c>
    </row>
    <row spans="1:3" r="2">
      <c t="s" s="3" r="A2">
        <v>176</v>
      </c>
    </row>
    <row spans="1:3" r="3">
      <c t="s" s="4" r="A3">
        <v>51</v>
      </c>
      <c t="n" s="7" r="C3">
        <v>3420</v>
      </c>
    </row>
    <row spans="1:3" r="4">
      <c t="s" s="4" r="A4">
        <v>52</v>
      </c>
      <c t="n" s="7" r="B4">
        <v>7000</v>
      </c>
      <c t="n" s="6" r="C4">
        <v>11000</v>
      </c>
    </row>
    <row spans="1:3" r="5">
      <c t="s" s="4" r="A5">
        <v>407</v>
      </c>
      <c t="n" s="7" r="B5">
        <v>7000</v>
      </c>
      <c t="n" s="7" r="C5">
        <v>144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08</v>
      </c>
      <c t="s" s="2" r="B1">
        <v>2</v>
      </c>
      <c t="s" s="2" r="C1">
        <v>32</v>
      </c>
    </row>
    <row spans="1:3" r="2">
      <c t="s" s="3" r="A2">
        <v>176</v>
      </c>
    </row>
    <row spans="1:3" r="3">
      <c t="s" s="4" r="A3">
        <v>409</v>
      </c>
      <c t="n" s="7" r="B3">
        <v>7000</v>
      </c>
      <c t="n" s="7" r="C3">
        <v>14420</v>
      </c>
    </row>
    <row spans="1:3" r="4">
      <c t="s" s="4" r="A4">
        <v>52</v>
      </c>
      <c t="n" s="6" r="B4">
        <v>7000</v>
      </c>
      <c t="n" s="6" r="C4">
        <v>11000</v>
      </c>
    </row>
    <row spans="1:3" r="5">
      <c t="s" s="4" r="A5">
        <v>410</v>
      </c>
      <c t="n" s="7" r="B5">
        <v>2173</v>
      </c>
      <c t="n" s="7" r="C5">
        <v>114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31"/>
    <col customWidth="1" max="3" min="3" width="21"/>
    <col customWidth="1" max="4" min="4" width="21"/>
  </cols>
  <sheetData>
    <row spans="1:4" r="1">
      <c t="s" s="1" r="A1">
        <v>411</v>
      </c>
      <c t="s" s="2" r="B1">
        <v>412</v>
      </c>
    </row>
    <row spans="1:4" r="2">
      <c t="s" s="2" r="B2">
        <v>413</v>
      </c>
      <c t="s" s="2" r="C2">
        <v>344</v>
      </c>
      <c t="s" s="2" r="D2">
        <v>414</v>
      </c>
    </row>
    <row spans="1:4" r="3">
      <c t="s" s="3" r="A3">
        <v>415</v>
      </c>
    </row>
    <row spans="1:4" r="4">
      <c t="s" s="4" r="A4">
        <v>416</v>
      </c>
      <c t="n" s="6" r="B4">
        <v>4</v>
      </c>
    </row>
    <row spans="1:4" r="5">
      <c t="s" s="4" r="A5">
        <v>394</v>
      </c>
      <c t="n" s="7" r="B5">
        <v>11000</v>
      </c>
      <c t="n" s="7" r="C5">
        <v>7000</v>
      </c>
      <c t="n" s="7" r="D5">
        <v>4000</v>
      </c>
    </row>
    <row spans="1:4" r="6">
      <c t="s" s="4" r="A6">
        <v>417</v>
      </c>
      <c t="n" s="7" r="B6">
        <v>11000</v>
      </c>
    </row>
    <row spans="1:4" r="7">
      <c t="s" s="4" r="A7">
        <v>418</v>
      </c>
      <c t="s" s="4" r="B7">
        <v>280</v>
      </c>
    </row>
    <row spans="1:4" r="8">
      <c t="s" s="4" r="A8">
        <v>419</v>
      </c>
      <c t="s" s="4" r="B8">
        <v>399</v>
      </c>
    </row>
    <row spans="1:4" r="9">
      <c t="s" s="4" r="A9">
        <v>420</v>
      </c>
      <c t="s" s="4" r="B9">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22</v>
      </c>
      <c t="s" s="2" r="B1">
        <v>423</v>
      </c>
    </row>
    <row spans="1:2" r="2">
      <c t="s" s="3" r="A2">
        <v>415</v>
      </c>
    </row>
    <row spans="1:2" r="3">
      <c t="s" s="4" r="A3">
        <v>424</v>
      </c>
      <c t="n" s="7" r="B3">
        <v>1000000</v>
      </c>
    </row>
    <row spans="1:2" r="4">
      <c t="s" s="4" r="A4">
        <v>425</v>
      </c>
      <c t="n" s="7" r="B4">
        <v>150000</v>
      </c>
    </row>
    <row spans="1:2" r="5">
      <c t="s" s="4" r="A5">
        <v>47</v>
      </c>
      <c t="s" s="4" r="B5">
        <v>2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 customWidth="1" max="10" min="10" width="14"/>
  </cols>
  <sheetData>
    <row spans="1:10" r="1">
      <c t="s" s="1" r="A1">
        <v>426</v>
      </c>
      <c t="s" s="2" r="B1">
        <v>318</v>
      </c>
      <c t="s" s="2" r="C1">
        <v>427</v>
      </c>
      <c t="s" s="2" r="D1">
        <v>412</v>
      </c>
      <c t="s" s="2" r="E1">
        <v>428</v>
      </c>
      <c t="s" s="2" r="F1">
        <v>304</v>
      </c>
      <c t="s" s="2" r="G1">
        <v>1</v>
      </c>
    </row>
    <row spans="1:10" r="2">
      <c t="s" s="2" r="B2">
        <v>429</v>
      </c>
      <c t="s" s="2" r="C2">
        <v>430</v>
      </c>
      <c t="s" s="2" r="D2">
        <v>429</v>
      </c>
      <c t="s" s="2" r="E2">
        <v>32</v>
      </c>
      <c t="s" s="2" r="F2">
        <v>32</v>
      </c>
      <c t="s" s="2" r="G2">
        <v>2</v>
      </c>
      <c t="s" s="2" r="H2">
        <v>32</v>
      </c>
      <c t="s" s="2" r="I2">
        <v>268</v>
      </c>
      <c t="s" s="2" r="J2">
        <v>431</v>
      </c>
    </row>
    <row spans="1:10" r="3">
      <c t="s" s="3" r="A3">
        <v>415</v>
      </c>
    </row>
    <row spans="1:10" r="4">
      <c t="s" s="4" r="A4">
        <v>432</v>
      </c>
      <c t="n" s="7" r="G4">
        <v>4000</v>
      </c>
    </row>
    <row spans="1:10" r="5">
      <c t="s" s="4" r="A5">
        <v>409</v>
      </c>
      <c t="n" s="7" r="E5">
        <v>14420</v>
      </c>
      <c t="n" s="7" r="F5">
        <v>14420</v>
      </c>
      <c t="n" s="6" r="G5">
        <v>7000</v>
      </c>
      <c t="n" s="7" r="H5">
        <v>14420</v>
      </c>
    </row>
    <row spans="1:10" r="6">
      <c t="s" s="4" r="A6">
        <v>140</v>
      </c>
      <c t="n" s="6" r="G6">
        <v>-1991373</v>
      </c>
      <c t="n" s="6" r="H6">
        <v>-1207806</v>
      </c>
    </row>
    <row spans="1:10" r="7">
      <c t="s" s="4" r="A7">
        <v>433</v>
      </c>
    </row>
    <row spans="1:10" r="8">
      <c t="s" s="3" r="A8">
        <v>415</v>
      </c>
    </row>
    <row spans="1:10" r="9">
      <c t="s" s="4" r="A9">
        <v>434</v>
      </c>
      <c t="n" s="7" r="I9">
        <v>5000</v>
      </c>
    </row>
    <row spans="1:10" r="10">
      <c t="s" s="4" r="A10">
        <v>435</v>
      </c>
    </row>
    <row spans="1:10" r="11">
      <c t="s" s="3" r="A11">
        <v>415</v>
      </c>
    </row>
    <row spans="1:10" r="12">
      <c t="s" s="4" r="A12">
        <v>436</v>
      </c>
      <c t="n" s="6" r="F12">
        <v>1445216</v>
      </c>
      <c t="n" s="7" r="G12">
        <v>1987953</v>
      </c>
    </row>
    <row spans="1:10" r="13">
      <c t="s" s="4" r="A13">
        <v>437</v>
      </c>
      <c t="n" s="7" r="B13">
        <v>570529</v>
      </c>
      <c t="n" s="7" r="C13">
        <v>475626</v>
      </c>
      <c t="n" s="7" r="D13">
        <v>570529</v>
      </c>
      <c t="n" s="6" r="E13">
        <v>3420</v>
      </c>
      <c t="n" s="7" r="F13">
        <v>3420</v>
      </c>
      <c t="n" s="7" r="H13">
        <v>3420</v>
      </c>
      <c t="n" s="7" r="J13">
        <v>20785</v>
      </c>
    </row>
    <row spans="1:10" r="14">
      <c t="s" s="4" r="A14">
        <v>432</v>
      </c>
      <c t="n" s="7" r="E14">
        <v>1441796</v>
      </c>
    </row>
    <row spans="1:10" r="15">
      <c t="s" s="4" r="A15">
        <v>106</v>
      </c>
      <c t="n" s="6" r="B15">
        <v>326017</v>
      </c>
      <c t="n" s="6" r="C15">
        <v>243911</v>
      </c>
      <c t="n" s="6" r="D15">
        <v>326017</v>
      </c>
    </row>
  </sheetData>
  <mergeCells count="2">
    <mergeCell ref="A1:A2"/>
    <mergeCell ref="G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38</v>
      </c>
      <c t="s" s="2" r="B1">
        <v>2</v>
      </c>
      <c t="s" s="2" r="C1">
        <v>32</v>
      </c>
    </row>
    <row spans="1:3" r="2">
      <c t="s" s="3" r="A2">
        <v>439</v>
      </c>
    </row>
    <row spans="1:3" r="3">
      <c t="s" s="4" r="A3">
        <v>67</v>
      </c>
      <c t="n" s="6" r="B3">
        <v>100000000</v>
      </c>
      <c t="n" s="6" r="C3">
        <v>100000000</v>
      </c>
    </row>
    <row spans="1:3" r="4">
      <c t="s" s="4" r="A4">
        <v>66</v>
      </c>
      <c t="n" s="8" r="B4">
        <v>0.01</v>
      </c>
      <c t="n" s="8" r="C4">
        <v>0.01</v>
      </c>
    </row>
    <row spans="1:3" r="5">
      <c t="s" s="4" r="A5">
        <v>69</v>
      </c>
      <c t="n" s="6" r="B5">
        <v>6521035</v>
      </c>
      <c t="n" s="6" r="C5">
        <v>63624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40</v>
      </c>
      <c t="s" s="2" r="B1">
        <v>347</v>
      </c>
      <c t="s" s="2" r="C1">
        <v>348</v>
      </c>
      <c t="s" s="2" r="D1">
        <v>441</v>
      </c>
      <c t="s" s="2" r="E1">
        <v>442</v>
      </c>
      <c t="s" s="2" r="F1">
        <v>443</v>
      </c>
      <c t="s" s="2" r="G1">
        <v>288</v>
      </c>
      <c t="s" s="2" r="H1">
        <v>355</v>
      </c>
      <c t="s" s="2" r="I1">
        <v>356</v>
      </c>
      <c t="s" s="2" r="J1">
        <v>2</v>
      </c>
      <c t="s" s="2" r="K1">
        <v>32</v>
      </c>
    </row>
    <row spans="1:11" r="2">
      <c t="s" s="3" r="A2">
        <v>439</v>
      </c>
    </row>
    <row spans="1:11" r="3">
      <c t="s" s="4" r="A3">
        <v>153</v>
      </c>
      <c t="n" s="7" r="J3">
        <v>90000</v>
      </c>
    </row>
    <row spans="1:11" r="4">
      <c t="s" s="4" r="A4">
        <v>444</v>
      </c>
      <c t="n" s="7" r="I4">
        <v>20000</v>
      </c>
    </row>
    <row spans="1:11" r="5">
      <c t="s" s="4" r="A5">
        <v>42</v>
      </c>
      <c t="n" s="7" r="K5">
        <v>400000</v>
      </c>
    </row>
    <row spans="1:11" r="6">
      <c t="s" s="4" r="A6">
        <v>445</v>
      </c>
    </row>
    <row spans="1:11" r="7">
      <c t="s" s="3" r="A7">
        <v>439</v>
      </c>
    </row>
    <row spans="1:11" r="8">
      <c t="s" s="4" r="A8">
        <v>368</v>
      </c>
      <c t="n" s="7" r="H8">
        <v>50000</v>
      </c>
      <c t="n" s="7" r="I8">
        <v>50000</v>
      </c>
    </row>
    <row spans="1:11" r="9">
      <c t="s" s="4" r="A9">
        <v>367</v>
      </c>
      <c t="n" s="6" r="B9">
        <v>71429</v>
      </c>
      <c t="n" s="6" r="C9">
        <v>28433</v>
      </c>
      <c t="n" s="6" r="H9">
        <v>71429</v>
      </c>
    </row>
    <row spans="1:11" r="10">
      <c t="s" s="4" r="A10">
        <v>369</v>
      </c>
      <c t="n" s="7" r="H10">
        <v>50000</v>
      </c>
    </row>
    <row spans="1:11" r="11">
      <c t="s" s="4" r="A11">
        <v>444</v>
      </c>
      <c t="n" s="6" r="J11">
        <v>548</v>
      </c>
      <c t="n" s="7" r="K11">
        <v>920</v>
      </c>
    </row>
    <row spans="1:11" r="12">
      <c t="s" s="4" r="A12">
        <v>446</v>
      </c>
    </row>
    <row spans="1:11" r="13">
      <c t="s" s="3" r="A13">
        <v>439</v>
      </c>
    </row>
    <row spans="1:11" r="14">
      <c t="s" s="4" r="A14">
        <v>444</v>
      </c>
      <c t="n" s="6" r="J14">
        <v>49863</v>
      </c>
    </row>
    <row spans="1:11" r="15">
      <c t="s" s="4" r="A15">
        <v>447</v>
      </c>
    </row>
    <row spans="1:11" r="16">
      <c t="s" s="3" r="A16">
        <v>439</v>
      </c>
    </row>
    <row spans="1:11" r="17">
      <c t="s" s="4" r="A17">
        <v>367</v>
      </c>
      <c t="n" s="6" r="E17">
        <v>10000</v>
      </c>
    </row>
    <row spans="1:11" r="18">
      <c t="s" s="4" r="A18">
        <v>444</v>
      </c>
      <c t="n" s="6" r="J18">
        <v>2000</v>
      </c>
    </row>
    <row spans="1:11" r="19">
      <c t="s" s="4" r="A19">
        <v>448</v>
      </c>
    </row>
    <row spans="1:11" r="20">
      <c t="s" s="3" r="A20">
        <v>439</v>
      </c>
    </row>
    <row spans="1:11" r="21">
      <c t="s" s="4" r="A21">
        <v>367</v>
      </c>
      <c t="n" s="6" r="D21">
        <v>20000</v>
      </c>
    </row>
    <row spans="1:11" r="22">
      <c t="s" s="4" r="A22">
        <v>444</v>
      </c>
      <c t="n" s="7" r="J22">
        <v>6600</v>
      </c>
    </row>
    <row spans="1:11" r="23">
      <c t="s" s="4" r="A23">
        <v>449</v>
      </c>
    </row>
    <row spans="1:11" r="24">
      <c t="s" s="3" r="A24">
        <v>439</v>
      </c>
    </row>
    <row spans="1:11" r="25">
      <c t="s" s="4" r="A25">
        <v>367</v>
      </c>
      <c t="n" s="6" r="F25">
        <v>57142</v>
      </c>
    </row>
    <row spans="1:11" r="26">
      <c t="s" s="4" r="A26">
        <v>450</v>
      </c>
      <c t="n" s="7" r="F26">
        <v>17143</v>
      </c>
    </row>
    <row spans="1:11" r="27">
      <c t="s" s="4" r="A27">
        <v>451</v>
      </c>
      <c t="n" s="6" r="F27">
        <v>27143</v>
      </c>
    </row>
    <row spans="1:11" r="28">
      <c t="s" s="4" r="A28">
        <v>452</v>
      </c>
      <c t="n" s="6" r="F28">
        <v>100000</v>
      </c>
    </row>
    <row spans="1:11" r="29">
      <c t="s" s="4" r="A29">
        <v>153</v>
      </c>
      <c t="n" s="7" r="F29">
        <v>90000</v>
      </c>
    </row>
    <row spans="1:11" r="30">
      <c t="s" s="4" r="A30">
        <v>453</v>
      </c>
    </row>
    <row spans="1:11" r="31">
      <c t="s" s="3" r="A31">
        <v>439</v>
      </c>
    </row>
    <row spans="1:11" r="32">
      <c t="s" s="4" r="A32">
        <v>454</v>
      </c>
      <c t="s" s="4" r="G32">
        <v>298</v>
      </c>
    </row>
    <row spans="1:11" r="33">
      <c t="s" s="4" r="A33">
        <v>42</v>
      </c>
      <c t="n" s="7" r="G33">
        <v>400000</v>
      </c>
    </row>
    <row spans="1:11" r="34">
      <c t="s" s="4" r="A34">
        <v>109</v>
      </c>
      <c t="n" s="6" r="G34">
        <v>2352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27"/>
    <col customWidth="1" max="5" min="5" width="27"/>
    <col customWidth="1" max="6" min="6" width="27"/>
    <col customWidth="1" max="7" min="7" width="21"/>
    <col customWidth="1" max="8" min="8" width="21"/>
    <col customWidth="1" max="9" min="9" width="21"/>
    <col customWidth="1" max="10" min="10" width="14"/>
  </cols>
  <sheetData>
    <row spans="1:10" r="1">
      <c t="s" s="1" r="A1">
        <v>455</v>
      </c>
      <c t="s" s="2" r="B1">
        <v>318</v>
      </c>
      <c t="s" s="2" r="E1">
        <v>427</v>
      </c>
      <c t="s" s="2" r="F1">
        <v>412</v>
      </c>
      <c t="s" s="2" r="G1">
        <v>1</v>
      </c>
    </row>
    <row spans="1:10" r="2">
      <c t="s" s="2" r="B2">
        <v>456</v>
      </c>
      <c t="s" s="2" r="C2">
        <v>457</v>
      </c>
      <c t="s" s="2" r="D2">
        <v>458</v>
      </c>
      <c t="s" s="2" r="E2">
        <v>459</v>
      </c>
      <c t="s" s="2" r="F2">
        <v>458</v>
      </c>
      <c t="s" s="2" r="G2">
        <v>344</v>
      </c>
      <c t="s" s="2" r="H2">
        <v>460</v>
      </c>
      <c t="s" s="2" r="I2">
        <v>461</v>
      </c>
      <c t="s" s="2" r="J2">
        <v>462</v>
      </c>
    </row>
    <row spans="1:10" r="3">
      <c t="s" s="3" r="A3">
        <v>439</v>
      </c>
    </row>
    <row spans="1:10" r="4">
      <c t="s" s="4" r="A4">
        <v>103</v>
      </c>
      <c t="n" s="7" r="G4">
        <v>170000</v>
      </c>
      <c t="n" s="7" r="H4">
        <v>170000</v>
      </c>
    </row>
    <row spans="1:10" r="5">
      <c t="s" s="4" r="A5">
        <v>463</v>
      </c>
      <c t="n" s="6" r="B5">
        <v>50000</v>
      </c>
    </row>
    <row spans="1:10" r="6">
      <c t="s" s="4" r="A6">
        <v>464</v>
      </c>
    </row>
    <row spans="1:10" r="7">
      <c t="s" s="3" r="A7">
        <v>439</v>
      </c>
    </row>
    <row spans="1:10" r="8">
      <c t="s" s="4" r="A8">
        <v>465</v>
      </c>
      <c t="n" s="6" r="H8">
        <v>170000</v>
      </c>
    </row>
    <row spans="1:10" r="9">
      <c t="s" s="4" r="A9">
        <v>466</v>
      </c>
    </row>
    <row spans="1:10" r="10">
      <c t="s" s="3" r="A10">
        <v>439</v>
      </c>
    </row>
    <row spans="1:10" r="11">
      <c t="s" s="4" r="A11">
        <v>467</v>
      </c>
      <c t="n" s="6" r="D11">
        <v>326017</v>
      </c>
      <c t="n" s="6" r="E11">
        <v>243911</v>
      </c>
      <c t="n" s="6" r="F11">
        <v>326017</v>
      </c>
    </row>
    <row spans="1:10" r="12">
      <c t="s" s="4" r="A12">
        <v>437</v>
      </c>
      <c t="n" s="7" r="D12">
        <v>570529</v>
      </c>
      <c t="n" s="7" r="E12">
        <v>475626</v>
      </c>
      <c t="n" s="7" r="F12">
        <v>570529</v>
      </c>
      <c t="n" s="7" r="H12">
        <v>3420</v>
      </c>
      <c t="n" s="7" r="I12">
        <v>20785</v>
      </c>
    </row>
    <row spans="1:10" r="13">
      <c t="s" s="4" r="A13">
        <v>468</v>
      </c>
      <c t="s" s="4" r="J13">
        <v>280</v>
      </c>
    </row>
    <row spans="1:10" r="14">
      <c t="s" s="4" r="A14">
        <v>469</v>
      </c>
    </row>
    <row spans="1:10" r="15">
      <c t="s" s="3" r="A15">
        <v>439</v>
      </c>
    </row>
    <row spans="1:10" r="16">
      <c t="s" s="4" r="A16">
        <v>470</v>
      </c>
      <c t="n" s="6" r="C16">
        <v>206061</v>
      </c>
    </row>
    <row spans="1:10" r="17">
      <c t="s" s="4" r="A17">
        <v>103</v>
      </c>
      <c t="n" s="7" r="C17">
        <v>340000</v>
      </c>
    </row>
    <row spans="1:10" r="18">
      <c t="s" s="4" r="A18">
        <v>468</v>
      </c>
      <c t="s" s="4" r="C18">
        <v>280</v>
      </c>
    </row>
    <row spans="1:10" r="19">
      <c t="s" s="4" r="A19">
        <v>471</v>
      </c>
      <c t="n" s="6" r="C19">
        <v>4</v>
      </c>
    </row>
    <row spans="1:10" r="20">
      <c t="s" s="4" r="A20">
        <v>472</v>
      </c>
      <c t="s" s="4" r="C20">
        <v>473</v>
      </c>
    </row>
    <row spans="1:10" r="21">
      <c t="s" s="4" r="A21">
        <v>474</v>
      </c>
      <c t="n" s="7" r="C21">
        <v>85000</v>
      </c>
    </row>
  </sheetData>
  <mergeCells count="3">
    <mergeCell ref="A1:A2"/>
    <mergeCell ref="B1:D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5</v>
      </c>
      <c t="s" s="2" r="B1">
        <v>2</v>
      </c>
      <c t="s" s="2" r="C1">
        <v>385</v>
      </c>
      <c t="s" s="2" r="D1">
        <v>476</v>
      </c>
    </row>
    <row spans="1:4" r="2">
      <c t="s" s="4" r="A2">
        <v>477</v>
      </c>
    </row>
    <row spans="1:4" r="3">
      <c t="s" s="3" r="A3">
        <v>478</v>
      </c>
    </row>
    <row spans="1:4" r="4">
      <c t="s" s="4" r="A4">
        <v>479</v>
      </c>
      <c t="n" s="6" r="D4">
        <v>1214286</v>
      </c>
    </row>
    <row spans="1:4" r="5">
      <c t="s" s="4" r="A5">
        <v>480</v>
      </c>
      <c t="n" s="6" r="B5">
        <v>142858</v>
      </c>
    </row>
    <row spans="1:4" r="6">
      <c t="s" s="4" r="A6">
        <v>481</v>
      </c>
    </row>
    <row spans="1:4" r="7">
      <c t="s" s="3" r="A7">
        <v>478</v>
      </c>
    </row>
    <row spans="1:4" r="8">
      <c t="s" s="4" r="A8">
        <v>479</v>
      </c>
      <c t="n" s="6" r="C8">
        <v>1000000</v>
      </c>
    </row>
    <row spans="1:4" r="9">
      <c t="s" s="4" r="A9">
        <v>480</v>
      </c>
      <c t="n" s="6" r="B9">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3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spans="1:16" r="1">
      <c t="s" s="1" r="A1">
        <v>482</v>
      </c>
      <c t="s" s="2" r="B1">
        <v>423</v>
      </c>
      <c t="s" s="2" r="C1">
        <v>344</v>
      </c>
      <c t="s" s="2" r="D1">
        <v>483</v>
      </c>
      <c t="s" s="2" r="E1">
        <v>460</v>
      </c>
      <c t="s" s="2" r="F1">
        <v>484</v>
      </c>
      <c t="s" s="2" r="G1">
        <v>485</v>
      </c>
      <c t="s" s="2" r="H1">
        <v>457</v>
      </c>
      <c t="s" s="2" r="I1">
        <v>486</v>
      </c>
      <c t="s" s="2" r="J1">
        <v>344</v>
      </c>
      <c t="s" s="2" r="K1">
        <v>460</v>
      </c>
      <c t="s" s="2" r="L1">
        <v>487</v>
      </c>
      <c t="s" s="2" r="M1">
        <v>461</v>
      </c>
      <c t="s" s="2" r="N1">
        <v>488</v>
      </c>
      <c t="s" s="2" r="O1">
        <v>489</v>
      </c>
      <c t="s" s="2" r="P1">
        <v>490</v>
      </c>
    </row>
    <row spans="1:16" r="2">
      <c t="s" s="3" r="A2">
        <v>491</v>
      </c>
    </row>
    <row spans="1:16" r="3">
      <c t="s" s="4" r="A3">
        <v>359</v>
      </c>
      <c t="s" s="4" r="J3">
        <v>271</v>
      </c>
    </row>
    <row spans="1:16" r="4">
      <c t="s" s="4" r="A4">
        <v>492</v>
      </c>
      <c t="n" s="7" r="J4">
        <v>467700</v>
      </c>
      <c t="n" s="7" r="K4">
        <v>162441</v>
      </c>
    </row>
    <row spans="1:16" r="5">
      <c t="s" s="4" r="A5">
        <v>103</v>
      </c>
      <c t="n" s="6" r="J5">
        <v>170000</v>
      </c>
      <c t="n" s="6" r="K5">
        <v>170000</v>
      </c>
    </row>
    <row spans="1:16" r="6">
      <c t="s" s="4" r="A6">
        <v>140</v>
      </c>
      <c t="n" s="7" r="J6">
        <v>1991373</v>
      </c>
      <c t="n" s="6" r="K6">
        <v>1207806</v>
      </c>
    </row>
    <row spans="1:16" r="7">
      <c t="s" s="4" r="A7">
        <v>391</v>
      </c>
    </row>
    <row spans="1:16" r="8">
      <c t="s" s="3" r="A8">
        <v>491</v>
      </c>
    </row>
    <row spans="1:16" r="9">
      <c t="s" s="4" r="A9">
        <v>493</v>
      </c>
      <c t="s" s="4" r="C9">
        <v>494</v>
      </c>
      <c t="s" s="4" r="J9">
        <v>494</v>
      </c>
    </row>
    <row spans="1:16" r="10">
      <c t="s" s="4" r="A10">
        <v>392</v>
      </c>
      <c t="n" s="7" r="C10">
        <v>121638</v>
      </c>
      <c t="n" s="7" r="J10">
        <v>121638</v>
      </c>
    </row>
    <row spans="1:16" r="11">
      <c t="s" s="4" r="A11">
        <v>393</v>
      </c>
      <c t="s" s="4" r="C11">
        <v>280</v>
      </c>
    </row>
    <row spans="1:16" r="12">
      <c t="s" s="4" r="A12">
        <v>433</v>
      </c>
    </row>
    <row spans="1:16" r="13">
      <c t="s" s="3" r="A13">
        <v>491</v>
      </c>
    </row>
    <row spans="1:16" r="14">
      <c t="s" s="4" r="A14">
        <v>495</v>
      </c>
      <c t="n" s="7" r="L14">
        <v>5000</v>
      </c>
    </row>
    <row spans="1:16" r="15">
      <c t="s" s="4" r="A15">
        <v>393</v>
      </c>
      <c t="s" s="4" r="L15">
        <v>280</v>
      </c>
    </row>
    <row spans="1:16" r="16">
      <c t="s" s="4" r="A16">
        <v>496</v>
      </c>
    </row>
    <row spans="1:16" r="17">
      <c t="s" s="3" r="A17">
        <v>491</v>
      </c>
    </row>
    <row spans="1:16" r="18">
      <c t="s" s="4" r="A18">
        <v>492</v>
      </c>
      <c t="n" s="6" r="J18">
        <v>467760</v>
      </c>
      <c t="n" s="6" r="K18">
        <v>162441</v>
      </c>
    </row>
    <row spans="1:16" r="19">
      <c t="s" s="4" r="A19">
        <v>497</v>
      </c>
    </row>
    <row spans="1:16" r="20">
      <c t="s" s="3" r="A20">
        <v>491</v>
      </c>
    </row>
    <row spans="1:16" r="21">
      <c t="s" s="4" r="A21">
        <v>498</v>
      </c>
      <c t="s" s="4" r="B21">
        <v>499</v>
      </c>
      <c t="s" s="4" r="H21">
        <v>499</v>
      </c>
    </row>
    <row spans="1:16" r="22">
      <c t="s" s="4" r="A22">
        <v>500</v>
      </c>
      <c t="n" s="6" r="J22">
        <v>1987953</v>
      </c>
      <c t="n" s="6" r="K22">
        <v>1656116</v>
      </c>
    </row>
    <row spans="1:16" r="23">
      <c t="s" s="4" r="A23">
        <v>140</v>
      </c>
      <c t="n" s="6" r="J23">
        <v>1991373</v>
      </c>
      <c t="n" s="6" r="K23">
        <v>1207806</v>
      </c>
    </row>
    <row spans="1:16" r="24">
      <c t="s" s="4" r="A24">
        <v>501</v>
      </c>
    </row>
    <row spans="1:16" r="25">
      <c t="s" s="3" r="A25">
        <v>491</v>
      </c>
    </row>
    <row spans="1:16" r="26">
      <c t="s" s="4" r="A26">
        <v>498</v>
      </c>
      <c t="s" s="4" r="L26">
        <v>502</v>
      </c>
    </row>
    <row spans="1:16" r="27">
      <c t="s" s="4" r="A27">
        <v>503</v>
      </c>
    </row>
    <row spans="1:16" r="28">
      <c t="s" s="3" r="A28">
        <v>491</v>
      </c>
    </row>
    <row spans="1:16" r="29">
      <c t="s" s="4" r="A29">
        <v>392</v>
      </c>
      <c t="n" s="7" r="G29">
        <v>17952</v>
      </c>
    </row>
    <row spans="1:16" r="30">
      <c t="s" s="4" r="A30">
        <v>393</v>
      </c>
      <c t="s" s="4" r="G30">
        <v>280</v>
      </c>
    </row>
    <row spans="1:16" r="31">
      <c t="s" s="4" r="A31">
        <v>504</v>
      </c>
    </row>
    <row spans="1:16" r="32">
      <c t="s" s="3" r="A32">
        <v>491</v>
      </c>
    </row>
    <row spans="1:16" r="33">
      <c t="s" s="4" r="A33">
        <v>493</v>
      </c>
      <c t="s" s="4" r="G33">
        <v>494</v>
      </c>
      <c t="s" s="4" r="I33">
        <v>494</v>
      </c>
      <c t="s" s="4" r="L33">
        <v>494</v>
      </c>
    </row>
    <row spans="1:16" r="34">
      <c t="s" s="4" r="A34">
        <v>392</v>
      </c>
      <c t="n" s="7" r="L34">
        <v>6000</v>
      </c>
    </row>
    <row spans="1:16" r="35">
      <c t="s" s="4" r="A35">
        <v>505</v>
      </c>
    </row>
    <row spans="1:16" r="36">
      <c t="s" s="3" r="A36">
        <v>491</v>
      </c>
    </row>
    <row spans="1:16" r="37">
      <c t="s" s="4" r="A37">
        <v>392</v>
      </c>
      <c t="n" s="7" r="F37">
        <v>3700</v>
      </c>
    </row>
    <row spans="1:16" r="38">
      <c t="s" s="4" r="A38">
        <v>393</v>
      </c>
      <c t="s" s="4" r="F38">
        <v>280</v>
      </c>
    </row>
    <row spans="1:16" r="39">
      <c t="s" s="4" r="A39">
        <v>506</v>
      </c>
    </row>
    <row spans="1:16" r="40">
      <c t="s" s="3" r="A40">
        <v>491</v>
      </c>
    </row>
    <row spans="1:16" r="41">
      <c t="s" s="4" r="A41">
        <v>493</v>
      </c>
      <c t="s" s="4" r="F41">
        <v>494</v>
      </c>
    </row>
    <row spans="1:16" r="42">
      <c t="s" s="4" r="A42">
        <v>507</v>
      </c>
    </row>
    <row spans="1:16" r="43">
      <c t="s" s="3" r="A43">
        <v>491</v>
      </c>
    </row>
    <row spans="1:16" r="44">
      <c t="s" s="4" r="A44">
        <v>392</v>
      </c>
      <c t="n" s="7" r="E44">
        <v>16800</v>
      </c>
      <c t="n" s="7" r="K44">
        <v>16800</v>
      </c>
    </row>
    <row spans="1:16" r="45">
      <c t="s" s="4" r="A45">
        <v>393</v>
      </c>
      <c t="s" s="4" r="E45">
        <v>280</v>
      </c>
    </row>
    <row spans="1:16" r="46">
      <c t="s" s="4" r="A46">
        <v>508</v>
      </c>
    </row>
    <row spans="1:16" r="47">
      <c t="s" s="3" r="A47">
        <v>491</v>
      </c>
    </row>
    <row spans="1:16" r="48">
      <c t="s" s="4" r="A48">
        <v>493</v>
      </c>
      <c t="s" s="4" r="E48">
        <v>502</v>
      </c>
      <c t="s" s="4" r="K48">
        <v>502</v>
      </c>
    </row>
    <row spans="1:16" r="49">
      <c t="s" s="4" r="A49">
        <v>509</v>
      </c>
    </row>
    <row spans="1:16" r="50">
      <c t="s" s="3" r="A50">
        <v>491</v>
      </c>
    </row>
    <row spans="1:16" r="51">
      <c t="s" s="4" r="A51">
        <v>468</v>
      </c>
      <c t="s" s="4" r="B51">
        <v>280</v>
      </c>
    </row>
    <row spans="1:16" r="52">
      <c t="s" s="4" r="A52">
        <v>493</v>
      </c>
      <c t="s" s="4" r="B52">
        <v>494</v>
      </c>
    </row>
    <row spans="1:16" r="53">
      <c t="s" s="4" r="A53">
        <v>510</v>
      </c>
      <c t="n" s="7" r="E53">
        <v>3420</v>
      </c>
      <c t="n" s="7" r="K53">
        <v>3420</v>
      </c>
      <c t="n" s="7" r="M53">
        <v>20785</v>
      </c>
      <c t="n" s="7" r="N53">
        <v>570529</v>
      </c>
      <c t="n" s="7" r="O53">
        <v>475626</v>
      </c>
    </row>
    <row spans="1:16" r="54">
      <c t="s" s="4" r="A54">
        <v>424</v>
      </c>
      <c t="n" s="7" r="B54">
        <v>1000000</v>
      </c>
    </row>
    <row spans="1:16" r="55">
      <c t="s" s="4" r="A55">
        <v>511</v>
      </c>
    </row>
    <row spans="1:16" r="56">
      <c t="s" s="3" r="A56">
        <v>491</v>
      </c>
    </row>
    <row spans="1:16" r="57">
      <c t="s" s="4" r="A57">
        <v>492</v>
      </c>
      <c t="n" s="6" r="J57">
        <v>24000</v>
      </c>
      <c t="n" s="6" r="K57">
        <v>24000</v>
      </c>
    </row>
    <row spans="1:16" r="58">
      <c t="s" s="4" r="A58">
        <v>512</v>
      </c>
    </row>
    <row spans="1:16" r="59">
      <c t="s" s="3" r="A59">
        <v>491</v>
      </c>
    </row>
    <row spans="1:16" r="60">
      <c t="s" s="4" r="A60">
        <v>513</v>
      </c>
      <c t="n" s="7" r="I60">
        <v>2000</v>
      </c>
    </row>
    <row spans="1:16" r="61">
      <c t="s" s="4" r="A61">
        <v>514</v>
      </c>
    </row>
    <row spans="1:16" r="62">
      <c t="s" s="3" r="A62">
        <v>491</v>
      </c>
    </row>
    <row spans="1:16" r="63">
      <c t="s" s="4" r="A63">
        <v>515</v>
      </c>
      <c t="n" s="7" r="I63">
        <v>3000</v>
      </c>
    </row>
    <row spans="1:16" r="64">
      <c t="s" s="4" r="A64">
        <v>469</v>
      </c>
    </row>
    <row spans="1:16" r="65">
      <c t="s" s="3" r="A65">
        <v>491</v>
      </c>
    </row>
    <row spans="1:16" r="66">
      <c t="s" s="4" r="A66">
        <v>468</v>
      </c>
      <c t="s" s="4" r="H66">
        <v>280</v>
      </c>
    </row>
    <row spans="1:16" r="67">
      <c t="s" s="4" r="A67">
        <v>493</v>
      </c>
      <c t="s" s="4" r="H67">
        <v>494</v>
      </c>
    </row>
    <row spans="1:16" r="68">
      <c t="s" s="4" r="A68">
        <v>470</v>
      </c>
      <c t="n" s="6" r="H68">
        <v>206061</v>
      </c>
    </row>
    <row spans="1:16" r="69">
      <c t="s" s="4" r="A69">
        <v>103</v>
      </c>
      <c t="n" s="7" r="H69">
        <v>340000</v>
      </c>
    </row>
    <row spans="1:16" r="70">
      <c t="s" s="4" r="A70">
        <v>471</v>
      </c>
      <c t="n" s="6" r="H70">
        <v>4</v>
      </c>
    </row>
    <row spans="1:16" r="71">
      <c t="s" s="4" r="A71">
        <v>474</v>
      </c>
      <c t="n" s="7" r="H71">
        <v>85000</v>
      </c>
    </row>
    <row spans="1:16" r="72">
      <c t="s" s="4" r="A72">
        <v>516</v>
      </c>
    </row>
    <row spans="1:16" r="73">
      <c t="s" s="3" r="A73">
        <v>491</v>
      </c>
    </row>
    <row spans="1:16" r="74">
      <c t="s" s="4" r="A74">
        <v>517</v>
      </c>
      <c t="n" s="7" r="J74">
        <v>69545</v>
      </c>
      <c t="n" s="6" r="K74">
        <v>52328</v>
      </c>
    </row>
    <row spans="1:16" r="75">
      <c t="s" s="4" r="A75">
        <v>518</v>
      </c>
    </row>
    <row spans="1:16" r="76">
      <c t="s" s="3" r="A76">
        <v>491</v>
      </c>
    </row>
    <row spans="1:16" r="77">
      <c t="s" s="4" r="A77">
        <v>493</v>
      </c>
      <c t="s" s="4" r="P77">
        <v>494</v>
      </c>
    </row>
    <row spans="1:16" r="78">
      <c t="s" s="4" r="A78">
        <v>519</v>
      </c>
    </row>
    <row spans="1:16" r="79">
      <c t="s" s="3" r="A79">
        <v>491</v>
      </c>
    </row>
    <row spans="1:16" r="80">
      <c t="s" s="4" r="A80">
        <v>493</v>
      </c>
      <c t="s" s="4" r="C80">
        <v>494</v>
      </c>
      <c t="s" s="4" r="J80">
        <v>494</v>
      </c>
    </row>
    <row spans="1:16" r="81">
      <c t="s" s="4" r="A81">
        <v>517</v>
      </c>
      <c t="n" s="7" r="J81">
        <v>98802</v>
      </c>
      <c t="n" s="6" r="K81">
        <v>54611</v>
      </c>
    </row>
    <row spans="1:16" r="82">
      <c t="s" s="4" r="A82">
        <v>520</v>
      </c>
    </row>
    <row spans="1:16" r="83">
      <c t="s" s="3" r="A83">
        <v>491</v>
      </c>
    </row>
    <row spans="1:16" r="84">
      <c t="s" s="4" r="A84">
        <v>493</v>
      </c>
      <c t="s" s="4" r="C84">
        <v>494</v>
      </c>
      <c t="s" s="4" r="J84">
        <v>494</v>
      </c>
    </row>
    <row spans="1:16" r="85">
      <c t="s" s="4" r="A85">
        <v>517</v>
      </c>
      <c t="n" s="7" r="J85">
        <v>58180</v>
      </c>
      <c t="n" s="7" r="K85">
        <v>1502</v>
      </c>
    </row>
    <row spans="1:16" r="86">
      <c t="s" s="4" r="A86">
        <v>521</v>
      </c>
    </row>
    <row spans="1:16" r="87">
      <c t="s" s="3" r="A87">
        <v>491</v>
      </c>
    </row>
    <row spans="1:16" r="88">
      <c t="s" s="4" r="A88">
        <v>493</v>
      </c>
      <c t="s" s="4" r="C88">
        <v>494</v>
      </c>
      <c t="s" s="4" r="J88">
        <v>494</v>
      </c>
    </row>
    <row spans="1:16" r="89">
      <c t="s" s="4" r="A89">
        <v>517</v>
      </c>
      <c t="n" s="7" r="J89">
        <v>44901</v>
      </c>
    </row>
    <row spans="1:16" r="90">
      <c t="s" s="4" r="A90">
        <v>522</v>
      </c>
      <c t="n" s="7" r="J90">
        <v>30000</v>
      </c>
    </row>
    <row spans="1:16" r="91">
      <c t="s" s="4" r="A91">
        <v>523</v>
      </c>
    </row>
    <row spans="1:16" r="92">
      <c t="s" s="3" r="A92">
        <v>491</v>
      </c>
    </row>
    <row spans="1:16" r="93">
      <c t="s" s="4" r="A93">
        <v>493</v>
      </c>
      <c t="s" s="4" r="C93">
        <v>494</v>
      </c>
      <c t="s" s="4" r="J93">
        <v>494</v>
      </c>
    </row>
    <row spans="1:16" r="94">
      <c t="s" s="4" r="A94">
        <v>517</v>
      </c>
      <c t="n" s="7" r="J94">
        <v>32819</v>
      </c>
    </row>
    <row spans="1:16" r="95">
      <c t="s" s="4" r="A95">
        <v>522</v>
      </c>
      <c t="n" s="7" r="J95">
        <v>30000</v>
      </c>
    </row>
    <row spans="1:16" r="96">
      <c t="s" s="4" r="A96">
        <v>524</v>
      </c>
    </row>
    <row spans="1:16" r="97">
      <c t="s" s="3" r="A97">
        <v>491</v>
      </c>
    </row>
    <row spans="1:16" r="98">
      <c t="s" s="4" r="A98">
        <v>493</v>
      </c>
      <c t="s" s="4" r="C98">
        <v>494</v>
      </c>
      <c t="s" s="4" r="J98">
        <v>494</v>
      </c>
    </row>
    <row spans="1:16" r="99">
      <c t="s" s="4" r="A99">
        <v>517</v>
      </c>
      <c t="n" s="7" r="J99">
        <v>16372</v>
      </c>
    </row>
    <row spans="1:16" r="100">
      <c t="s" s="4" r="A100">
        <v>522</v>
      </c>
      <c t="n" s="7" r="J100">
        <v>30000</v>
      </c>
    </row>
    <row spans="1:16" r="101">
      <c t="s" s="4" r="A101">
        <v>525</v>
      </c>
    </row>
    <row spans="1:16" r="102">
      <c t="s" s="3" r="A102">
        <v>491</v>
      </c>
    </row>
    <row spans="1:16" r="103">
      <c t="s" s="4" r="A103">
        <v>359</v>
      </c>
      <c t="s" s="4" r="I103">
        <v>399</v>
      </c>
    </row>
    <row spans="1:16" r="104">
      <c t="s" s="4" r="A104">
        <v>526</v>
      </c>
      <c t="s" s="4" r="D104">
        <v>5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1"/>
    <col customWidth="1" max="5" min="5" width="28"/>
    <col customWidth="1" max="6" min="6" width="20"/>
    <col customWidth="1" max="7" min="7" width="12"/>
  </cols>
  <sheetData>
    <row spans="1:7" r="1">
      <c t="s" s="1" r="A1">
        <v>91</v>
      </c>
      <c t="s" s="2" r="B1">
        <v>92</v>
      </c>
      <c t="s" s="2" r="C1">
        <v>93</v>
      </c>
      <c t="s" s="2" r="D1">
        <v>94</v>
      </c>
      <c t="s" s="2" r="E1">
        <v>95</v>
      </c>
      <c t="s" s="2" r="F1">
        <v>96</v>
      </c>
      <c t="s" s="2" r="G1">
        <v>97</v>
      </c>
    </row>
    <row spans="1:7" r="2">
      <c t="s" s="4" r="A2">
        <v>98</v>
      </c>
      <c t="n" s="7" r="B2">
        <v>56594</v>
      </c>
      <c t="n" s="7" r="C2">
        <v>2340736</v>
      </c>
      <c t="n" s="7" r="E2">
        <v>139080</v>
      </c>
      <c t="n" s="7" r="F2">
        <v>3673056</v>
      </c>
      <c t="n" s="7" r="G2">
        <v>-1136646</v>
      </c>
    </row>
    <row spans="1:7" r="3">
      <c t="s" s="4" r="A3">
        <v>99</v>
      </c>
      <c t="n" s="6" r="B3">
        <v>5659418</v>
      </c>
    </row>
    <row spans="1:7" r="4">
      <c t="s" s="3" r="A4">
        <v>100</v>
      </c>
    </row>
    <row spans="1:7" r="5">
      <c t="s" s="4" r="A5">
        <v>101</v>
      </c>
      <c t="n" s="7" r="B5">
        <v>784</v>
      </c>
      <c t="n" s="6" r="C5">
        <v>69216</v>
      </c>
      <c t="n" s="6" r="E5">
        <v>372</v>
      </c>
      <c t="n" s="6" r="G5">
        <v>70372</v>
      </c>
    </row>
    <row spans="1:7" r="6">
      <c t="s" s="4" r="A6">
        <v>102</v>
      </c>
      <c t="n" s="6" r="B6">
        <v>78433</v>
      </c>
    </row>
    <row spans="1:7" r="7">
      <c t="s" s="4" r="A7">
        <v>103</v>
      </c>
      <c t="n" s="7" r="B7">
        <v>2061</v>
      </c>
      <c t="n" s="6" r="C7">
        <v>337939</v>
      </c>
      <c t="n" s="7" r="D7">
        <v>-170000</v>
      </c>
      <c t="n" s="6" r="G7">
        <v>170000</v>
      </c>
    </row>
    <row spans="1:7" r="8">
      <c t="s" s="4" r="A8">
        <v>104</v>
      </c>
      <c t="n" s="6" r="B8">
        <v>206061</v>
      </c>
    </row>
    <row spans="1:7" r="9">
      <c t="s" s="4" r="A9">
        <v>105</v>
      </c>
      <c t="n" s="7" r="B9">
        <v>3260</v>
      </c>
      <c t="n" s="6" r="C9">
        <v>567269</v>
      </c>
      <c t="n" s="6" r="G9">
        <v>570529</v>
      </c>
    </row>
    <row spans="1:7" r="10">
      <c t="s" s="4" r="A10">
        <v>106</v>
      </c>
      <c t="n" s="6" r="B10">
        <v>326017</v>
      </c>
    </row>
    <row spans="1:7" r="11">
      <c t="s" s="4" r="A11">
        <v>107</v>
      </c>
      <c t="n" s="6" r="C11">
        <v>75</v>
      </c>
      <c t="n" s="6" r="G11">
        <v>75</v>
      </c>
    </row>
    <row spans="1:7" r="12">
      <c t="s" s="4" r="A12">
        <v>108</v>
      </c>
      <c t="n" s="7" r="B12">
        <v>2353</v>
      </c>
      <c t="n" s="6" r="C12">
        <v>397647</v>
      </c>
      <c t="n" s="6" r="G12">
        <v>400000</v>
      </c>
    </row>
    <row spans="1:7" r="13">
      <c t="s" s="4" r="A13">
        <v>109</v>
      </c>
      <c t="n" s="6" r="B13">
        <v>235295</v>
      </c>
    </row>
    <row spans="1:7" r="14">
      <c t="s" s="4" r="A14">
        <v>110</v>
      </c>
      <c t="n" s="7" r="B14">
        <v>-1428</v>
      </c>
      <c t="n" s="6" r="C14">
        <v>-148572</v>
      </c>
      <c t="n" s="6" r="E14">
        <v>150000</v>
      </c>
    </row>
    <row spans="1:7" r="15">
      <c t="s" s="4" r="A15">
        <v>111</v>
      </c>
      <c t="n" s="6" r="B15">
        <v>-142857</v>
      </c>
    </row>
    <row spans="1:7" r="16">
      <c t="s" s="4" r="A16">
        <v>112</v>
      </c>
      <c t="n" s="7" r="B16">
        <v>1</v>
      </c>
      <c t="n" s="6" r="C16">
        <v>-1</v>
      </c>
    </row>
    <row spans="1:7" r="17">
      <c t="s" s="4" r="A17">
        <v>113</v>
      </c>
      <c t="n" s="6" r="B17">
        <v>97</v>
      </c>
    </row>
    <row spans="1:7" r="18">
      <c t="s" s="4" r="A18">
        <v>114</v>
      </c>
      <c t="n" s="6" r="F18">
        <v>-193833</v>
      </c>
      <c t="n" s="6" r="G18">
        <v>-193833</v>
      </c>
    </row>
    <row spans="1:7" r="19">
      <c t="s" s="4" r="A19">
        <v>115</v>
      </c>
      <c t="n" s="7" r="B19">
        <v>63625</v>
      </c>
      <c t="n" s="6" r="C19">
        <v>3564309</v>
      </c>
      <c t="n" s="6" r="D19">
        <v>-170000</v>
      </c>
      <c t="n" s="6" r="E19">
        <v>289452</v>
      </c>
      <c t="n" s="6" r="F19">
        <v>-3866889</v>
      </c>
      <c t="n" s="7" r="G19">
        <v>-119503</v>
      </c>
    </row>
    <row spans="1:7" r="20">
      <c t="s" s="4" r="A20">
        <v>116</v>
      </c>
      <c t="n" s="6" r="B20">
        <v>6362464</v>
      </c>
      <c t="n" s="6" r="G20">
        <v>6362464</v>
      </c>
    </row>
    <row spans="1:7" r="21">
      <c t="s" s="3" r="A21">
        <v>100</v>
      </c>
    </row>
    <row spans="1:7" r="22">
      <c t="s" s="4" r="A22">
        <v>101</v>
      </c>
      <c t="n" s="7" r="B22">
        <v>1015</v>
      </c>
      <c t="n" s="6" r="C22">
        <v>57586</v>
      </c>
      <c t="n" s="6" r="E22">
        <v>411</v>
      </c>
      <c t="n" s="7" r="G22">
        <v>59012</v>
      </c>
    </row>
    <row spans="1:7" r="23">
      <c t="s" s="4" r="A23">
        <v>102</v>
      </c>
      <c t="n" s="6" r="B23">
        <v>101429</v>
      </c>
    </row>
    <row spans="1:7" r="24">
      <c t="s" s="4" r="A24">
        <v>117</v>
      </c>
      <c t="n" s="7" r="B24">
        <v>571</v>
      </c>
      <c t="n" s="6" r="C24">
        <v>16571</v>
      </c>
      <c t="n" s="6" r="E24">
        <v>-90000</v>
      </c>
      <c t="n" s="6" r="G24">
        <v>-72858</v>
      </c>
    </row>
    <row spans="1:7" r="25">
      <c t="s" s="4" r="A25">
        <v>118</v>
      </c>
      <c t="n" s="6" r="B25">
        <v>57142</v>
      </c>
    </row>
    <row spans="1:7" r="26">
      <c t="s" s="4" r="A26">
        <v>103</v>
      </c>
      <c t="n" s="7" r="D26">
        <v>170000</v>
      </c>
      <c t="n" s="6" r="G26">
        <v>170000</v>
      </c>
    </row>
    <row spans="1:7" r="27">
      <c t="s" s="4" r="A27">
        <v>114</v>
      </c>
      <c t="n" s="6" r="F27">
        <v>-432730</v>
      </c>
      <c t="n" s="6" r="G27">
        <v>-432730</v>
      </c>
    </row>
    <row spans="1:7" r="28">
      <c t="s" s="4" r="A28">
        <v>119</v>
      </c>
      <c t="n" s="7" r="B28">
        <v>65211</v>
      </c>
      <c t="n" s="7" r="C28">
        <v>3638466</v>
      </c>
      <c t="n" s="7" r="E28">
        <v>199863</v>
      </c>
      <c t="n" s="7" r="F28">
        <v>-4299619</v>
      </c>
      <c t="n" s="7" r="G28">
        <v>-396079</v>
      </c>
    </row>
    <row spans="1:7" r="29">
      <c t="s" s="4" r="A29">
        <v>120</v>
      </c>
      <c t="n" s="6" r="B29">
        <v>6521035</v>
      </c>
      <c t="n" s="6" r="G29">
        <v>65210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8</v>
      </c>
      <c t="s" s="2" r="B1">
        <v>318</v>
      </c>
    </row>
    <row spans="1:4" r="2">
      <c t="s" s="2" r="B2">
        <v>529</v>
      </c>
      <c t="s" s="2" r="C2">
        <v>2</v>
      </c>
      <c t="s" s="2" r="D2">
        <v>32</v>
      </c>
    </row>
    <row spans="1:4" r="3">
      <c t="s" s="3" r="A3">
        <v>530</v>
      </c>
    </row>
    <row spans="1:4" r="4">
      <c t="s" s="4" r="A4">
        <v>452</v>
      </c>
      <c t="n" s="7" r="B4">
        <v>250000</v>
      </c>
    </row>
    <row spans="1:4" r="5">
      <c t="s" s="4" r="A5">
        <v>531</v>
      </c>
      <c t="n" s="7" r="B5">
        <v>40000</v>
      </c>
    </row>
    <row spans="1:4" r="6">
      <c t="s" s="4" r="A6">
        <v>532</v>
      </c>
      <c t="n" s="7" r="C6">
        <v>210000</v>
      </c>
      <c t="n" s="7" r="D6">
        <v>21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s="1" r="A1">
        <v>533</v>
      </c>
      <c t="s" s="2" r="B1">
        <v>534</v>
      </c>
      <c t="s" s="2" r="C1">
        <v>535</v>
      </c>
      <c t="s" s="2" r="D1">
        <v>536</v>
      </c>
      <c t="s" s="2" r="E1">
        <v>2</v>
      </c>
      <c t="s" s="2" r="F1">
        <v>32</v>
      </c>
    </row>
    <row spans="1:6" r="2">
      <c t="s" s="3" r="A2">
        <v>530</v>
      </c>
    </row>
    <row spans="1:6" r="3">
      <c t="s" s="4" r="A3">
        <v>537</v>
      </c>
      <c t="n" s="7" r="E3">
        <v>-221323</v>
      </c>
    </row>
    <row spans="1:6" r="4">
      <c t="s" s="4" r="A4">
        <v>538</v>
      </c>
    </row>
    <row spans="1:6" r="5">
      <c t="s" s="3" r="A5">
        <v>530</v>
      </c>
    </row>
    <row spans="1:6" r="6">
      <c t="s" s="4" r="A6">
        <v>452</v>
      </c>
      <c t="n" s="7" r="C6">
        <v>161747</v>
      </c>
    </row>
    <row spans="1:6" r="7">
      <c t="s" s="4" r="A7">
        <v>451</v>
      </c>
      <c t="n" s="7" r="B7">
        <v>33000</v>
      </c>
    </row>
    <row spans="1:6" r="8">
      <c t="s" s="4" r="A8">
        <v>539</v>
      </c>
      <c t="n" s="7" r="D8">
        <v>2369</v>
      </c>
    </row>
    <row spans="1:6" r="9">
      <c t="s" s="4" r="A9">
        <v>537</v>
      </c>
      <c t="n" s="7" r="D9">
        <v>197116</v>
      </c>
    </row>
    <row spans="1:6" r="10">
      <c t="s" s="4" r="A10">
        <v>82</v>
      </c>
      <c t="n" s="7" r="E10">
        <v>11365</v>
      </c>
      <c t="n" s="7" r="F10">
        <v>104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540</v>
      </c>
      <c t="s" s="2" r="B1">
        <v>347</v>
      </c>
      <c t="s" s="2" r="C1">
        <v>443</v>
      </c>
      <c t="s" s="2" r="D1">
        <v>541</v>
      </c>
      <c t="s" s="2" r="E1">
        <v>2</v>
      </c>
    </row>
    <row spans="1:5" r="2">
      <c t="s" s="3" r="A2">
        <v>530</v>
      </c>
    </row>
    <row spans="1:5" r="3">
      <c t="s" s="4" r="A3">
        <v>542</v>
      </c>
      <c t="n" s="7" r="C3">
        <v>194181</v>
      </c>
    </row>
    <row spans="1:5" r="4">
      <c t="s" s="4" r="A4">
        <v>543</v>
      </c>
      <c t="n" s="7" r="E4">
        <v>-221323</v>
      </c>
    </row>
    <row spans="1:5" r="5">
      <c t="s" s="4" r="A5">
        <v>50</v>
      </c>
      <c t="n" s="7" r="E5">
        <v>194181</v>
      </c>
    </row>
    <row spans="1:5" r="6">
      <c t="s" s="4" r="A6">
        <v>544</v>
      </c>
    </row>
    <row spans="1:5" r="7">
      <c t="s" s="3" r="A7">
        <v>530</v>
      </c>
    </row>
    <row spans="1:5" r="8">
      <c t="s" s="4" r="A8">
        <v>542</v>
      </c>
      <c t="n" s="8" r="D8">
        <v>448.08</v>
      </c>
    </row>
    <row spans="1:5" r="9">
      <c t="s" s="4" r="A9">
        <v>545</v>
      </c>
    </row>
    <row spans="1:5" r="10">
      <c t="s" s="3" r="A10">
        <v>530</v>
      </c>
    </row>
    <row spans="1:5" r="11">
      <c t="s" s="4" r="A11">
        <v>546</v>
      </c>
      <c t="n" s="7" r="B11">
        <v>100000</v>
      </c>
    </row>
    <row spans="1:5" r="12">
      <c t="s" s="4" r="A12">
        <v>547</v>
      </c>
      <c t="n" s="7" r="B12">
        <v>16667</v>
      </c>
    </row>
    <row spans="1:5" r="13">
      <c t="s" s="4" r="A13">
        <v>548</v>
      </c>
      <c t="n" s="6" r="B13">
        <v>571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9</v>
      </c>
      <c t="s" s="2" r="B1">
        <v>347</v>
      </c>
      <c t="s" s="2" r="C1">
        <v>348</v>
      </c>
      <c t="s" s="2" r="D1">
        <v>550</v>
      </c>
      <c t="s" s="2" r="E1">
        <v>355</v>
      </c>
    </row>
    <row spans="1:5" r="2">
      <c t="s" s="3" r="A2">
        <v>551</v>
      </c>
    </row>
    <row spans="1:5" r="3">
      <c t="s" s="4" r="A3">
        <v>552</v>
      </c>
      <c t="n" s="6" r="B3">
        <v>71429</v>
      </c>
      <c t="n" s="6" r="C3">
        <v>28433</v>
      </c>
      <c t="n" s="6" r="E3">
        <v>71429</v>
      </c>
    </row>
    <row spans="1:5" r="4">
      <c t="s" s="4" r="A4">
        <v>553</v>
      </c>
    </row>
    <row spans="1:5" r="5">
      <c t="s" s="3" r="A5">
        <v>551</v>
      </c>
    </row>
    <row spans="1:5" r="6">
      <c t="s" s="4" r="A6">
        <v>552</v>
      </c>
      <c t="n" s="6" r="D6">
        <v>714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21</v>
      </c>
      <c t="s" s="2" r="B1">
        <v>1</v>
      </c>
    </row>
    <row spans="1:3" r="2">
      <c t="s" s="2" r="B2">
        <v>2</v>
      </c>
      <c t="s" s="2" r="C2">
        <v>32</v>
      </c>
    </row>
    <row spans="1:3" r="3">
      <c t="s" s="3" r="A3">
        <v>122</v>
      </c>
    </row>
    <row spans="1:3" r="4">
      <c t="s" s="4" r="A4">
        <v>88</v>
      </c>
      <c t="n" s="7" r="B4">
        <v>-432730</v>
      </c>
      <c t="n" s="7" r="C4">
        <v>-193833</v>
      </c>
    </row>
    <row spans="1:3" r="5">
      <c t="s" s="3" r="A5">
        <v>123</v>
      </c>
    </row>
    <row spans="1:3" r="6">
      <c t="s" s="4" r="A6">
        <v>124</v>
      </c>
      <c t="n" s="6" r="B6">
        <v>59012</v>
      </c>
      <c t="n" s="6" r="C6">
        <v>70373</v>
      </c>
    </row>
    <row spans="1:3" r="7">
      <c t="s" s="4" r="A7">
        <v>107</v>
      </c>
      <c t="n" s="6" r="C7">
        <v>75</v>
      </c>
    </row>
    <row spans="1:3" r="8">
      <c t="s" s="4" r="A8">
        <v>84</v>
      </c>
      <c t="n" s="6" r="B8">
        <v>221323</v>
      </c>
    </row>
    <row spans="1:3" r="9">
      <c t="s" s="3" r="A9">
        <v>125</v>
      </c>
    </row>
    <row spans="1:3" r="10">
      <c t="s" s="4" r="A10">
        <v>126</v>
      </c>
      <c t="n" s="6" r="B10">
        <v>-11724</v>
      </c>
      <c t="n" s="6" r="C10">
        <v>8147</v>
      </c>
    </row>
    <row spans="1:3" r="11">
      <c t="s" s="4" r="A11">
        <v>127</v>
      </c>
      <c t="n" s="6" r="B11">
        <v>-22051</v>
      </c>
      <c t="n" s="6" r="C11">
        <v>-25655</v>
      </c>
    </row>
    <row spans="1:3" r="12">
      <c t="s" s="4" r="A12">
        <v>128</v>
      </c>
      <c t="n" s="6" r="C12">
        <v>-10990</v>
      </c>
    </row>
    <row spans="1:3" r="13">
      <c t="s" s="4" r="A13">
        <v>38</v>
      </c>
      <c t="n" s="6" r="B13">
        <v>-6316</v>
      </c>
      <c t="n" s="6" r="C13">
        <v>-5063</v>
      </c>
    </row>
    <row spans="1:3" r="14">
      <c t="s" s="4" r="A14">
        <v>40</v>
      </c>
      <c t="n" s="6" r="B14">
        <v>-706</v>
      </c>
    </row>
    <row spans="1:3" r="15">
      <c t="s" s="4" r="A15">
        <v>42</v>
      </c>
      <c t="n" s="6" r="B15">
        <v>247717</v>
      </c>
      <c t="n" s="6" r="C15">
        <v>-18545</v>
      </c>
    </row>
    <row spans="1:3" r="16">
      <c t="s" s="4" r="A16">
        <v>129</v>
      </c>
      <c t="n" s="6" r="B16">
        <v>-1183</v>
      </c>
      <c t="n" s="6" r="C16">
        <v>-70613</v>
      </c>
    </row>
    <row spans="1:3" r="17">
      <c t="s" s="4" r="A17">
        <v>130</v>
      </c>
      <c t="n" s="6" r="B17">
        <v>8439</v>
      </c>
      <c t="n" s="6" r="C17">
        <v>-22168</v>
      </c>
    </row>
    <row spans="1:3" r="18">
      <c t="s" s="4" r="A18">
        <v>48</v>
      </c>
      <c t="n" s="6" r="B18">
        <v>-31474</v>
      </c>
      <c t="n" s="6" r="C18">
        <v>31474</v>
      </c>
    </row>
    <row spans="1:3" r="19">
      <c t="s" s="4" r="A19">
        <v>49</v>
      </c>
      <c t="n" s="6" r="B19">
        <v>-88635</v>
      </c>
      <c t="n" s="6" r="C19">
        <v>11241</v>
      </c>
    </row>
    <row spans="1:3" r="20">
      <c t="s" s="4" r="A20">
        <v>53</v>
      </c>
      <c t="n" s="6" r="B20">
        <v>975</v>
      </c>
      <c t="n" s="6" r="C20">
        <v>3940</v>
      </c>
    </row>
    <row spans="1:3" r="21">
      <c t="s" s="4" r="A21">
        <v>131</v>
      </c>
      <c t="n" s="6" r="B21">
        <v>-57353</v>
      </c>
      <c t="n" s="6" r="C21">
        <v>-221617</v>
      </c>
    </row>
    <row spans="1:3" r="22">
      <c t="s" s="3" r="A22">
        <v>132</v>
      </c>
    </row>
    <row spans="1:3" r="23">
      <c t="s" s="4" r="A23">
        <v>42</v>
      </c>
      <c t="n" s="6" r="C23">
        <v>-400000</v>
      </c>
    </row>
    <row spans="1:3" r="24">
      <c t="s" s="4" r="A24">
        <v>133</v>
      </c>
      <c t="n" s="6" r="B24">
        <v>-297918</v>
      </c>
      <c t="n" s="6" r="C24">
        <v>-18600</v>
      </c>
    </row>
    <row spans="1:3" r="25">
      <c t="s" s="4" r="A25">
        <v>134</v>
      </c>
      <c t="n" s="6" r="B25">
        <v>4586</v>
      </c>
      <c t="n" s="6" r="C25">
        <v>16845</v>
      </c>
    </row>
    <row spans="1:3" r="26">
      <c t="s" s="4" r="A26">
        <v>135</v>
      </c>
      <c t="n" s="6" r="B26">
        <v>194880</v>
      </c>
    </row>
    <row spans="1:3" r="27">
      <c t="s" s="4" r="A27">
        <v>136</v>
      </c>
      <c t="n" s="6" r="B27">
        <v>-98452</v>
      </c>
      <c t="n" s="6" r="C27">
        <v>-401755</v>
      </c>
    </row>
    <row spans="1:3" r="28">
      <c t="s" s="3" r="A28">
        <v>137</v>
      </c>
    </row>
    <row spans="1:3" r="29">
      <c t="s" s="4" r="A29">
        <v>138</v>
      </c>
      <c t="n" s="6" r="B29">
        <v>1987953</v>
      </c>
      <c t="n" s="6" r="C29">
        <v>1656116</v>
      </c>
    </row>
    <row spans="1:3" r="30">
      <c t="s" s="4" r="A30">
        <v>139</v>
      </c>
      <c t="n" s="6" r="B30">
        <v>-4000</v>
      </c>
    </row>
    <row spans="1:3" r="31">
      <c t="s" s="4" r="A31">
        <v>140</v>
      </c>
      <c t="n" s="6" r="B31">
        <v>-1991373</v>
      </c>
      <c t="n" s="6" r="C31">
        <v>-1207806</v>
      </c>
    </row>
    <row spans="1:3" r="32">
      <c t="s" s="4" r="A32">
        <v>141</v>
      </c>
      <c t="n" s="6" r="B32">
        <v>170000</v>
      </c>
      <c t="n" s="6" r="C32">
        <v>170000</v>
      </c>
    </row>
    <row spans="1:3" r="33">
      <c t="s" s="4" r="A33">
        <v>142</v>
      </c>
      <c t="n" s="6" r="B33">
        <v>162580</v>
      </c>
      <c t="n" s="6" r="C33">
        <v>618310</v>
      </c>
    </row>
    <row spans="1:3" r="34">
      <c t="s" s="4" r="A34">
        <v>143</v>
      </c>
      <c t="n" s="6" r="B34">
        <v>6775</v>
      </c>
      <c t="n" s="6" r="C34">
        <v>-5062</v>
      </c>
    </row>
    <row spans="1:3" r="35">
      <c t="s" s="4" r="A35">
        <v>144</v>
      </c>
      <c t="n" s="7" r="C35">
        <v>5062</v>
      </c>
    </row>
    <row spans="1:3" r="36">
      <c t="s" s="4" r="A36">
        <v>145</v>
      </c>
      <c t="n" s="7" r="B36">
        <v>6775</v>
      </c>
    </row>
    <row spans="1:3" r="37">
      <c t="s" s="3" r="A37">
        <v>146</v>
      </c>
    </row>
    <row spans="1:3" r="38">
      <c t="s" s="4" r="A38">
        <v>147</v>
      </c>
      <c t="s" s="4" r="B38">
        <v>148</v>
      </c>
      <c t="s" s="4" r="C38">
        <v>148</v>
      </c>
    </row>
    <row spans="1:3" r="39">
      <c t="s" s="4" r="A39">
        <v>149</v>
      </c>
      <c t="s" s="4" r="B39">
        <v>148</v>
      </c>
      <c t="s" s="4" r="C39">
        <v>148</v>
      </c>
    </row>
    <row spans="1:3" r="40">
      <c t="s" s="3" r="A40">
        <v>150</v>
      </c>
    </row>
    <row spans="1:3" r="41">
      <c t="s" s="4" r="A41">
        <v>42</v>
      </c>
      <c t="n" s="7" r="C41">
        <v>400000</v>
      </c>
    </row>
    <row spans="1:3" r="42">
      <c t="s" s="4" r="A42">
        <v>151</v>
      </c>
      <c t="n" s="6" r="C42">
        <v>570529</v>
      </c>
    </row>
    <row spans="1:3" r="43">
      <c t="s" s="4" r="A43">
        <v>152</v>
      </c>
      <c t="n" s="7" r="B43">
        <v>49452</v>
      </c>
      <c t="n" s="7" r="C43">
        <v>49080</v>
      </c>
    </row>
    <row spans="1:3" r="44">
      <c t="s" s="4" r="A44">
        <v>153</v>
      </c>
      <c t="n" s="7" r="B44">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s)</vt:lpstr>
      <vt:lpstr>Statements of Operations</vt:lpstr>
      <vt:lpstr>Statement of Stockholders' Equi</vt:lpstr>
      <vt:lpstr>Statements of Cash Flows</vt:lpstr>
      <vt:lpstr>Description of Business</vt:lpstr>
      <vt:lpstr>Significant Accounting Policies</vt:lpstr>
      <vt:lpstr>Net Loss Per Share</vt:lpstr>
      <vt:lpstr>Investment in Paradise on Wings</vt:lpstr>
      <vt:lpstr>Fair Value Measurements</vt:lpstr>
      <vt:lpstr>Commitments and Contingencies</vt:lpstr>
      <vt:lpstr>Notes Receivable</vt:lpstr>
      <vt:lpstr>Debt Obligations</vt:lpstr>
      <vt:lpstr>Capital Stock</vt:lpstr>
      <vt:lpstr>Stock Options and Warrants</vt:lpstr>
      <vt:lpstr>Stock Compensation Plans</vt:lpstr>
      <vt:lpstr>Related-Party Transactions</vt:lpstr>
      <vt:lpstr>Judgments in Legal Proceedings</vt:lpstr>
      <vt:lpstr>Subsequent Events</vt:lpstr>
      <vt:lpstr>Significant Accounting Polici21</vt:lpstr>
      <vt:lpstr>Significant Accounting Polici22</vt:lpstr>
      <vt:lpstr>Investment in Paradise on Win23</vt:lpstr>
      <vt:lpstr>Fair Value Measurements (Tables</vt:lpstr>
      <vt:lpstr>Commitments and Contingencies (</vt:lpstr>
      <vt:lpstr>Debt Obligations (Tables)</vt:lpstr>
      <vt:lpstr>Description of Business (Detail</vt:lpstr>
      <vt:lpstr>Significant Accounting Polici28</vt:lpstr>
      <vt:lpstr>Significant Accounting Polici29</vt:lpstr>
      <vt:lpstr>Significant Accounting Polici30</vt:lpstr>
      <vt:lpstr>Investment in Paradise on Win31</vt:lpstr>
      <vt:lpstr>Investment in Paradise on Win32</vt:lpstr>
      <vt:lpstr>Investment in Paradise on Win33</vt:lpstr>
      <vt:lpstr>Fair Value Measurements - Summa</vt:lpstr>
      <vt:lpstr>Fair Value Measurements (Detail</vt:lpstr>
      <vt:lpstr>Commitments and Contingencies -</vt:lpstr>
      <vt:lpstr>Commitments and Contingencies37</vt:lpstr>
      <vt:lpstr>Commitments and Contingencies38</vt:lpstr>
      <vt:lpstr>Notes Receivable (Detail Textua</vt:lpstr>
      <vt:lpstr>Debt Obligations - Summary of c</vt:lpstr>
      <vt:lpstr>Debt Obligations (Detail Textua</vt:lpstr>
      <vt:lpstr>Debt Obligations (Detail Text42</vt:lpstr>
      <vt:lpstr>Debt Obligations (Detail Text43</vt:lpstr>
      <vt:lpstr>Debt Obligations (Detail Text44</vt:lpstr>
      <vt:lpstr>Capital Stock (Detail Textuals)</vt:lpstr>
      <vt:lpstr>Capital Stock (Detail Textuals </vt:lpstr>
      <vt:lpstr>Capital Stock (Detail Textual47</vt:lpstr>
      <vt:lpstr>Stock Compensation Plans (Detai</vt:lpstr>
      <vt:lpstr>Related-Party Transactions (Det</vt:lpstr>
      <vt:lpstr>Judgments in Legal Proceedings </vt:lpstr>
      <vt:lpstr>Judgments in Legal Proceeding51</vt:lpstr>
      <vt:lpstr>Judgments in Legal Proceeding52</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0:55Z</dcterms:created>
  <dcterms:modified xmlns:dcterms="http://purl.org/dc/terms/" xmlns:xsi="http://www.w3.org/2001/XMLSchema-instance" xsi:type="dcterms:W3CDTF">2016-04-14T16:10:55Z</dcterms:modified>
  <dc:title xmlns:dc="http://purl.org/dc/elements/1.1/">Untitled</dc:title>
  <dc:description xmlns:dc="http://purl.org/dc/elements/1.1/"/>
  <dc:subject xmlns:dc="http://purl.org/dc/elements/1.1/"/>
  <cp:keywords/>
  <cp:category/>
</cp:coreProperties>
</file>